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Inventory" sheetId="8" r:id="rId8"/>
    <s:sheet name="Prepaid Expenses and Other Curr" sheetId="9" r:id="rId9"/>
    <s:sheet name="Property and Equipment, Net" sheetId="10" r:id="rId10"/>
    <s:sheet name="Other Assets" sheetId="11" r:id="rId11"/>
    <s:sheet name="Customer Credit Concentrations" sheetId="12" r:id="rId12"/>
    <s:sheet name="Related Parties Transactions" sheetId="13" r:id="rId13"/>
    <s:sheet name="Accounts Payable and Accrued Li" sheetId="14" r:id="rId14"/>
    <s:sheet name="Other Liabilities" sheetId="15" r:id="rId15"/>
    <s:sheet name="Notes Payable" sheetId="16" r:id="rId16"/>
    <s:sheet name="Convertible Debentures" sheetId="17" r:id="rId17"/>
    <s:sheet name="Authorization of Preferred Stoc" sheetId="18" r:id="rId18"/>
    <s:sheet name="Commitments and Contingencies" sheetId="19" r:id="rId19"/>
    <s:sheet name="Equity Incentive Plan" sheetId="20" r:id="rId20"/>
    <s:sheet name="Equity Based Incentive_Retentio" sheetId="21" r:id="rId21"/>
    <s:sheet name="Interest Expense Non-Related Pa" sheetId="22" r:id="rId22"/>
    <s:sheet name="Subsequent Events" sheetId="23" r:id="rId23"/>
    <s:sheet name="Description of Business and S24" sheetId="24" r:id="rId24"/>
    <s:sheet name="Inventory (Tables)" sheetId="25" r:id="rId25"/>
    <s:sheet name="Prepaid Expenses and Other Cu26" sheetId="26" r:id="rId26"/>
    <s:sheet name="Property and Equipment, Net (Ta" sheetId="27" r:id="rId27"/>
    <s:sheet name="Related Parties Transactions (T" sheetId="28" r:id="rId28"/>
    <s:sheet name="Accounts Payable and Accrued 29" sheetId="29" r:id="rId29"/>
    <s:sheet name="Other Liabilities (Tables)" sheetId="30" r:id="rId30"/>
    <s:sheet name="Notes Payable (Tables)" sheetId="31" r:id="rId31"/>
    <s:sheet name="Convertible Debentures (Tables)" sheetId="32" r:id="rId32"/>
    <s:sheet name="Commitments and Contingencies (" sheetId="33" r:id="rId33"/>
    <s:sheet name="Description of Business and S34" sheetId="34" r:id="rId34"/>
    <s:sheet name="Inventory - Schedule of Invento" sheetId="35" r:id="rId35"/>
    <s:sheet name="Prepaid Expenses and Other Cu36" sheetId="36" r:id="rId36"/>
    <s:sheet name="Property and Equipment Net (Det" sheetId="37" r:id="rId37"/>
    <s:sheet name="Property and Equipment Net - Sc" sheetId="38" r:id="rId38"/>
    <s:sheet name="Other Assets (Details Narrative" sheetId="39" r:id="rId39"/>
    <s:sheet name="Customer Credit Concentrations " sheetId="40" r:id="rId40"/>
    <s:sheet name="Related Parties Transactions (D" sheetId="41" r:id="rId41"/>
    <s:sheet name="Related Parties Transactions - " sheetId="42" r:id="rId42"/>
    <s:sheet name="Related Parties Transactions 43" sheetId="43" r:id="rId43"/>
    <s:sheet name="Related Parties Transactions 44" sheetId="44" r:id="rId44"/>
    <s:sheet name="Accounts Payable and Accrued 45" sheetId="45" r:id="rId45"/>
    <s:sheet name="Other Liabilities (Details Narr" sheetId="46" r:id="rId46"/>
    <s:sheet name="Other Liabilities - Schedule of" sheetId="47" r:id="rId47"/>
    <s:sheet name="Notes Payable - Schedule of Not" sheetId="48" r:id="rId48"/>
    <s:sheet name="Notes Payable - Schedule of N49" sheetId="49" r:id="rId49"/>
    <s:sheet name="Notes Payable - Schedule of Deb" sheetId="50" r:id="rId50"/>
    <s:sheet name="Convertible Debentures (Details" sheetId="51" r:id="rId51"/>
    <s:sheet name="Convertible Debentures - Schedu" sheetId="52" r:id="rId52"/>
    <s:sheet name="Authorization of Preferred St53" sheetId="53" r:id="rId53"/>
    <s:sheet name="Commitments and Contingencies54" sheetId="54" r:id="rId54"/>
    <s:sheet name="Commitments and Contingencies -" sheetId="55" r:id="rId55"/>
    <s:sheet name="Equity Incentive Plan (Details " sheetId="56" r:id="rId56"/>
    <s:sheet name="Equity Based Incentive_Retent57" sheetId="57" r:id="rId57"/>
    <s:sheet name="Interest Expense Non-Related 58" sheetId="58" r:id="rId58"/>
  </s:sheets>
  <s:definedNames/>
  <s:calcPr calcId="124519" calcMode="auto" fullCalcOnLoad="1"/>
</s:workbook>
</file>

<file path=xl/sharedStrings.xml><?xml version="1.0" encoding="utf-8"?>
<sst xmlns="http://schemas.openxmlformats.org/spreadsheetml/2006/main" uniqueCount="488">
  <si>
    <t>Document and Entity Information - shares</t>
  </si>
  <si>
    <t>9 Months Ended</t>
  </si>
  <si>
    <t>Sep. 30, 2016</t>
  </si>
  <si>
    <t>Nov. 09, 2016</t>
  </si>
  <si>
    <t>Document And Entity Information</t>
  </si>
  <si>
    <t>Entity Registrant Name</t>
  </si>
  <si>
    <t>Brownie's Marine Group,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BWMG</t>
  </si>
  <si>
    <t>Document Fiscal Period Focus</t>
  </si>
  <si>
    <t>Q3</t>
  </si>
  <si>
    <t>Document Fiscal Year Focus</t>
  </si>
  <si>
    <t>Condensed Consolidated Balance Sheets (Unaudited) - USD ($)</t>
  </si>
  <si>
    <t>Dec. 31, 2015</t>
  </si>
  <si>
    <t>Current assets</t>
  </si>
  <si>
    <t>Cash</t>
  </si>
  <si>
    <t>Accounts receivable, net of $16,000 and $11,000 allowance for doubtful accounts, respectively</t>
  </si>
  <si>
    <t>Accounts receivable - related parties</t>
  </si>
  <si>
    <t>Inventory</t>
  </si>
  <si>
    <t>Prepaid expenses and other current assets</t>
  </si>
  <si>
    <t>Other current assets - related parties</t>
  </si>
  <si>
    <t xml:space="preserve"> </t>
  </si>
  <si>
    <t>Deferred tax asset, net – current</t>
  </si>
  <si>
    <t>Total current assets</t>
  </si>
  <si>
    <t>Property, equipment, and leasehold improvements, net</t>
  </si>
  <si>
    <t>Deferred tax asset, net - non-current</t>
  </si>
  <si>
    <t>Other assets</t>
  </si>
  <si>
    <t>Total assets</t>
  </si>
  <si>
    <t>Current liabilities</t>
  </si>
  <si>
    <t>Accounts payable and accrued liabilities</t>
  </si>
  <si>
    <t>Customer deposits and unearned revenue</t>
  </si>
  <si>
    <t>Royalties payable - related parties</t>
  </si>
  <si>
    <t>Other liabilities</t>
  </si>
  <si>
    <t>Other liabilities and accrued interest - related parties</t>
  </si>
  <si>
    <t>Convertible debentures, net</t>
  </si>
  <si>
    <t>Notes payable</t>
  </si>
  <si>
    <t>Notes payable - related parties</t>
  </si>
  <si>
    <t>Total current liabilities</t>
  </si>
  <si>
    <t>Long-term liabilities</t>
  </si>
  <si>
    <t>Notes payable - long-term portion</t>
  </si>
  <si>
    <t>Total liabilities</t>
  </si>
  <si>
    <t>Commitments and contingencies</t>
  </si>
  <si>
    <t>Stockholders’ equity (deficit)</t>
  </si>
  <si>
    <t>Preferred stock; $0.001 par value: 10,000,000 shares authorized; 425,000 issued and outstanding</t>
  </si>
  <si>
    <t>Common stock; $0.0001 par value; 1,000,000,000 shares authorized; and 58,906,212 and 86,825,138 shares issued and outstanding at September 30, 2016 and December 31, 2015, respectively</t>
  </si>
  <si>
    <t>Common stock payable; $0.0001 par value; 138,941 and 195,610 shares, respectively</t>
  </si>
  <si>
    <t>Additional paid-in capital</t>
  </si>
  <si>
    <t>Accumulated deficit</t>
  </si>
  <si>
    <t>Total stockholders’ equity (deficit)</t>
  </si>
  <si>
    <t>Total liabilities and stockholders’ equity (deficit)</t>
  </si>
  <si>
    <t>Condensed Consolidated Balance Sheets (Unaudited) (Parenthetical) - USD ($)</t>
  </si>
  <si>
    <t>Statement of Financial Position [Abstract]</t>
  </si>
  <si>
    <t>Allowance for doubtful accounts</t>
  </si>
  <si>
    <t>Preferred stock, par value</t>
  </si>
  <si>
    <t>Preferred stock, shares authorized</t>
  </si>
  <si>
    <t>Preferred stock, share issued</t>
  </si>
  <si>
    <t>Preferred stock, share outstanding</t>
  </si>
  <si>
    <t>Common stock, par value</t>
  </si>
  <si>
    <t>Common stock, shares authorized</t>
  </si>
  <si>
    <t>Common stock,shares issued</t>
  </si>
  <si>
    <t>Common stock, share outstanding</t>
  </si>
  <si>
    <t>Common stock payable, par value</t>
  </si>
  <si>
    <t>Common stock payable, shares outstanding</t>
  </si>
  <si>
    <t>Condensed Consolidated Statements of Operations (Unaudited) - USD ($)</t>
  </si>
  <si>
    <t>3 Months Ended</t>
  </si>
  <si>
    <t>Sep. 30, 2015</t>
  </si>
  <si>
    <t>Net revenues</t>
  </si>
  <si>
    <t>Net revenues - related parties</t>
  </si>
  <si>
    <t>Total net revenues</t>
  </si>
  <si>
    <t>Cost of net revenues</t>
  </si>
  <si>
    <t>Royalties expense - related parties</t>
  </si>
  <si>
    <t>Total cost of net revenues</t>
  </si>
  <si>
    <t>Gross profit</t>
  </si>
  <si>
    <t>Operating expenses</t>
  </si>
  <si>
    <t>Selling, general and administrative</t>
  </si>
  <si>
    <t>Research and development costs</t>
  </si>
  <si>
    <t>Total operating expenses</t>
  </si>
  <si>
    <t>Income from operations</t>
  </si>
  <si>
    <t>Other (income) expense, net</t>
  </si>
  <si>
    <t>Debt settlement</t>
  </si>
  <si>
    <t>Interest expense</t>
  </si>
  <si>
    <t>Interest expense - related parties</t>
  </si>
  <si>
    <t>Total other (income) expense, net</t>
  </si>
  <si>
    <t>Net income before provision for income taxes</t>
  </si>
  <si>
    <t>Provision for income tax expense</t>
  </si>
  <si>
    <t>Net income</t>
  </si>
  <si>
    <t>Basic income per common share</t>
  </si>
  <si>
    <t>Diluted income per common share</t>
  </si>
  <si>
    <t>Basic weighted average common shares outstanding</t>
  </si>
  <si>
    <t>Diluted weighted average common shares outstanding</t>
  </si>
  <si>
    <t>Condensed Consolidated Statement of Stockholders' Equity (deficit) (Unaudited) - 9 months ended Sep. 30, 2016 - USD ($)</t>
  </si>
  <si>
    <t>Preferred Stock [Member]</t>
  </si>
  <si>
    <t>Common Stock [Member]</t>
  </si>
  <si>
    <t>Common Stock Payable [Member]</t>
  </si>
  <si>
    <t>Additional Paid-In Capital [Member]</t>
  </si>
  <si>
    <t>Accumulated Deficit [Member]</t>
  </si>
  <si>
    <t>Total</t>
  </si>
  <si>
    <t>Balance at Dec. 31, 2015</t>
  </si>
  <si>
    <t>Balance, shares at Dec. 31, 2015</t>
  </si>
  <si>
    <t>Payment of Related Party Interest to Stock</t>
  </si>
  <si>
    <t>Payment of Related Party Interest to Stock, shares</t>
  </si>
  <si>
    <t>Return of Prior Employee Compensation</t>
  </si>
  <si>
    <t>Return of Prior Employee Compensation, shares</t>
  </si>
  <si>
    <t>Conversion of Employee Compensation Payable to Stock</t>
  </si>
  <si>
    <t>Conversion of Employee Compensation Payable to Stock, shares</t>
  </si>
  <si>
    <t>Net Income</t>
  </si>
  <si>
    <t>Balance at Sep. 30, 2016</t>
  </si>
  <si>
    <t>Balance, shares at Sep. 30, 2016</t>
  </si>
  <si>
    <t>Condensed Consolidated Statements of Cash Flows (Unaudited) - USD ($)</t>
  </si>
  <si>
    <t>Cash flows provided by operating activities:</t>
  </si>
  <si>
    <t>Adjustments to reconcile net income (loss) to cash provided by operating activities:</t>
  </si>
  <si>
    <t>Depreciation</t>
  </si>
  <si>
    <t>Amortization of leasehold improvements</t>
  </si>
  <si>
    <t>Gain on cancellation of debt</t>
  </si>
  <si>
    <t>Shares issued for interest expenses</t>
  </si>
  <si>
    <t>Shares issued for payroll compensation</t>
  </si>
  <si>
    <t>Change in deferred tax asset, net</t>
  </si>
  <si>
    <t>Changes in operating assets and liabilities:</t>
  </si>
  <si>
    <t>Change in accounts receivable, net</t>
  </si>
  <si>
    <t>Change in accounts receivable - related parties</t>
  </si>
  <si>
    <t>Change in inventory</t>
  </si>
  <si>
    <t>Change in prepaid expenses and other current assets</t>
  </si>
  <si>
    <t>Change in other current assets - related parties</t>
  </si>
  <si>
    <t>Change in other assets</t>
  </si>
  <si>
    <t>Change in accounts payable and accrued liabilities</t>
  </si>
  <si>
    <t>Change in customer deposits and unearned revenue</t>
  </si>
  <si>
    <t>Change in other liabilities</t>
  </si>
  <si>
    <t>Change in other liabilities and accrued interest - related parties</t>
  </si>
  <si>
    <t>Change in royalties payable - related parties</t>
  </si>
  <si>
    <t>Net cash provided by operating activities</t>
  </si>
  <si>
    <t>Cash flows from investing activities:</t>
  </si>
  <si>
    <t>Purchase of fixed assets</t>
  </si>
  <si>
    <t>Net cash used in investing activities</t>
  </si>
  <si>
    <t>Cash flows from financing activities:</t>
  </si>
  <si>
    <t>Principal reduction on convertible debentures</t>
  </si>
  <si>
    <t>Principal payments on loan payable</t>
  </si>
  <si>
    <t>Principal payments on notes payable</t>
  </si>
  <si>
    <t>Proceeds from notes payable – related parties</t>
  </si>
  <si>
    <t>Principal payments on note payable – related parties</t>
  </si>
  <si>
    <t>Net cash (used in) provided by financing activities</t>
  </si>
  <si>
    <t>Net change in cash</t>
  </si>
  <si>
    <t>Cash, beginning of period</t>
  </si>
  <si>
    <t>Cash, end of period</t>
  </si>
  <si>
    <t>Supplemental disclosures of cash flow information:</t>
  </si>
  <si>
    <t>Cash paid for interest</t>
  </si>
  <si>
    <t>Cash paid for income taxes</t>
  </si>
  <si>
    <t>Supplemental disclosures of non-cash investing activities and future operating activities:</t>
  </si>
  <si>
    <t>Conversion of convertible debentures to stock</t>
  </si>
  <si>
    <t>Conversion of accrued payroll to stock - related party</t>
  </si>
  <si>
    <t>Conversion of accrued payroll to stock</t>
  </si>
  <si>
    <t>Conversion of accrued interest on note payable - related party to stock</t>
  </si>
  <si>
    <t>Conversion of accrued interest and fees on convertible debentures to stock</t>
  </si>
  <si>
    <t>Gain on debt cancellation</t>
  </si>
  <si>
    <t>Description of Business and Summary of Significant Accounting Policies</t>
  </si>
  <si>
    <t>Accounting Policies [Abstract]</t>
  </si>
  <si>
    <t>1. Description of business and summary of significant accounting policies Description of business Basis of Presentation The condensed consolidated
financial statements as of September 30, 2016 and for the three and nine month periods ended September 30, 2016 and 2015 are unaudited
and, in the opinion of management, include all adjustments (consisting only of normal recurring adjustments) necessary to present
fairly the financial position as of September 30, 2016, and the results of operations for the three and nine month periods ended
September 30, 2016 and 2015, the statement of stockholders’ equity for the nine months ended September 30, 2016 and the statements
of cash flows for the nine month periods ended September 30, 2016 and 2015. The condensed consolidated results of operations for
the three and nine months ended September 30, 2016 are not necessarily indicative of the results to be expected for the entire
year. The condensed consolidated balance sheet as of December 31, 2015 has been derived from the Company’s audited financial
statements for the year ended December 31, 2015.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5 as filed with the Securities
and Exchange Commission as part of the Company’s Form 10-K which was filed on March 29, 2016. Definition of fiscal year Use of estimates Reclassifications Going Concern The Company is behind on
payments due for matured convertible debentures, related parties notes payable, accrued liabilities and interest – related
parties, and certain vendor payables. The Company is handling delinquencies on a case by case basis. However, there can be no assurance
that cooperation the Company has received thus far will continue. Because the Company does
not expect that existing operational cash flow will be sufficient to fund presently anticipated operations, this raises substantial
doubt about BWMG’s ability to continue as a going concern within one year from date the financial statements are issued.
Therefore, the Company may need to raise additional funds and is currently exploring alternative sources of financing. BWMG has
issued a number of convertible debentures in the past as an interim measure to finance working capital needs and may continue to
raise additional capital through sale of restricted common stock or other securities, and obtaining some short term loans. The
Company has previously paid for some legal and consulting services with restricted stock to maximize working capital and intends
to continue this practice when possible. In addition, the Company implemented some cost saving measures and will continue to explore
more to reduce operating expense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is uncertainty. Cash and equivalents Accounts receivable Inventory Property and,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 Product development costs Advertising and marketing costs Customer deposits and returns
policy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Comprehensive income Stock-based compensation Beneficial conversion features
on convertible debentures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September 30, 2016, and
December 31, 2015,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 Earnings per common share New accounting pronouncements</t>
  </si>
  <si>
    <t>Inventory Disclosure [Abstract]</t>
  </si>
  <si>
    <t xml:space="preserve">2. INVENTORY Inventory consists of the
following as of:
September 30, 2016 December 31, 2015
Raw materials $ 383,152 $ 422,115
Work in process — —
Finished goods 229,068 232,098
$ 612,220 $ 654,213 </t>
  </si>
  <si>
    <t>Prepaid Expenses and Other Current Assets</t>
  </si>
  <si>
    <t>Prepaid Expenses And Other Current Assets</t>
  </si>
  <si>
    <t xml:space="preserve">3. PREPAID EXPENSES AND OTHER CURRENT ASSETS
September 30, 2016 December 31, 2015
Prepaid inventory $ 37,939 $ 42,076
Prepaid insurance 9,442 8,819
Prepaid fixed assets 8,600 —
Prepaid legal 35,000 —
Prepaid other 6,190 7,117
$ 97,171 $ 58,012 </t>
  </si>
  <si>
    <t>Property and Equipment, Net</t>
  </si>
  <si>
    <t>Property, Plant and Equipment [Abstract]</t>
  </si>
  <si>
    <t>4. PROPERTY AND EQUIPMENT, NET
Property and equipment consists of the following as of:
September 30, 2016 December 31, 2015
Factory and office equipment $ 62,633 $ 62,633
Tooling 59,149 59,149
Computer equipment and software 31,519 23,932
Vehicles 44,160 44,160
Leasehold improvements 43,779 43,779
241,240 233,653
Less: accumulated depreciation and amortization (175,098 ) (147,941 )
$ 66,142 $ 85,712 Depreciation and amortization
expense totaled $9,197 and $27,157 for the three and nine month periods ending September 30, 2016 and $8,754 and $26,019 for the
three and nine month periods ending September 30, 2015, respectively.</t>
  </si>
  <si>
    <t>Other Assets</t>
  </si>
  <si>
    <t>Deferred Costs, Capitalized, Prepaid, and Other Assets Disclosure [Abstract]</t>
  </si>
  <si>
    <t>5. OTHER ASSETS Other assets of $6,649 at
September 30, 2016 and December 31, 2015, respectively, consisted solely of refundable deposits.</t>
  </si>
  <si>
    <t>Customer Credit Concentrations</t>
  </si>
  <si>
    <t>Risks and Uncertainties [Abstract]</t>
  </si>
  <si>
    <t>6. CUSTOMER CREDIT CONCENTRATIONS The Company sells to three
(3) entities owned by the brother of Robert Carmichael, the Company’s Chief Executive Officer, and three (3) companies owned
or controlled by the Chief Executive Officer as further discussed in Note 7. RELATED PARTIES TRANSACTIONS. Combined sales to these
six (6) entities for the three months ended September 30, 2016 and 2015, represented 28.64% and 25.50% respectively, of total
net revenues. Combined sales to these six (6) entities for the nine months ended September 30, 2016 and 2015, represented 30.65%
and 30.49% respectively, of total net revenues.</t>
  </si>
  <si>
    <t>Related Parties Transactions</t>
  </si>
  <si>
    <t>Related Party Transactions [Abstract]</t>
  </si>
  <si>
    <t>7. RELATED
PARTIES TRANSACTIONS Notes
payable – related parties Notes
payable – related parties consists of the following at September 30, 2016 and December 31, 2015:
September
30, 2016 December
31, 2015
Promissory
note payable to Chief Executive Officer, unsecured, payable in twelve monthly principal payments of $2,250 beginning September
15, 2015, with interest at 10% per annum with payments monthly in shares of stock based on the monthly weighted average price
of the stock, maturing May 15, 2016. $ — $ 11,098
Less
amounts due within one year — (11,098 )
Long-term
portion of notes payable – related parties $ — $ —
Current
portion of notes payable – related parties $ — $ 11,098 Effective
April 22, 2015, the Company issued Mr. Carmichael, Chief Executive Officer of the Company, an unsecured promissory note in consideration
for a $27,000 advance. For the three months ended September 30, 2016 the Company converted 108,274 shares of accrued interest
on the note payable. For the nine months ended September 30, 2016 the Company converted $572 of accrued interest on the note payable
– related party into 124,326 shares of restricted stock. Net
revenues and accounts receivable – related parties The
Company sells products to Brownie’s Global Logistics, LLC. (“BGL”), 3D Buoy and 940 Associates, Inc., affiliated
with the Company’s Chief Executive Officer. Terms of sale are more favorable than those extended to BWMG’s regular
customers, but no more favorable than those extended to Brownie’s strategic partners. Terms of sale to BGL approximate cost
or include a nominal margin. These terms are consistent with those extended to Brownie’s strategic partners. Strategic partner
terms on a per order basis include promotion of BWMG’s technologies and “Brownie’s” brand, offered only
on product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ld-wide through its operations. Combined net revenues from these entities for
three months ended September 30, 2016, and 2015, were $5,647 and $1,261, respectively. Combined net revenues from these entities
for nine months ended September 30, 2016, and 2015, were $8,255 and $43,649 respectively. Accounts receivable from these three
entities at September 30, 2016 was $2,146 Accounts receivable from these three entities at December 31, 2015 was $8,391. Royalties
expense – related parties Equity
based compensation to employee Other
liabilities and accrued interest– related parties Other
liabilities and accrued interest– related parties consist of the following at:
September
30, 2016 December
31, 2015
Year-end
2012 bonus payable to Chief Executive Officer $ — $ 67,000
Year-end
2012 bonus payable to employee — 17,500
$ — $ 84,500 On
April 29, 2016 the Board of Directors determined that is was not in the best interest of either the Company or the recipients
to pay bonuses based on the current and foreseeable share price and cancelled the bonuses payable. The results of this action
are included in a reduction of shares payable as reflected on the Statement of Stockholders’ Deficit and the Balance Sheet.</t>
  </si>
  <si>
    <t>Accounts Payable and Accrued Liabilities</t>
  </si>
  <si>
    <t>Payables and Accruals [Abstract]</t>
  </si>
  <si>
    <t>8. ACCOUNTS PAYABLE AND ACCRUED LIABILITIES Accounts payable and accrued
liabilities consists of the following as of:
September 30, 2016 December 31, 2015
Accounts payable trade $ 53,972 $ 59,916
Accrued payroll &amp; fringe benefits 28,918 27,245
Accrued year-end bonuses — 45,000
Accrued payroll taxes &amp; withholding 18,267 36,520
Accrued interest 169,047 181,265
$ 270,204 $ 349,946 Balances due certain vendors
are in arrears to varying degrees. The Company is handling all delinquent accounts on a case-by-case basis.</t>
  </si>
  <si>
    <t>Other Liabilities</t>
  </si>
  <si>
    <t>Other Liabilities Disclosure [Abstract]</t>
  </si>
  <si>
    <t>9. OTHER LIABILITIES Other liabilities consist
of the following as of:
September 30, 2016 December 31, 2015
Short-term loans $ 190,787 $ 215,782
Asset purchase agreement payable 12,857 12,857
On-line training liability 5,777 2,912
$ 209,421 $ 231,551 The short-term loans are
comprised of two (2) loans due on demand from unrelated parties. The loans have no other stated terms except one for $200,000 indicated
it was for settlement of debenture debt. Therefore, the Company used the proceeds from that loan toward settlement of convertible
debentures. On-line training certificates
are provided with all hookah units sold. The training certificates entitle the holder to an on-line interactive course at no additional
charge to the holder. The number of on-line training certificates issued per unit is the same as the number of divers the unit
as sold is designed to accommodate (i.e., a three diver unit configuration comes with three on-line training certificates). The
certificates have eighteen-month redemption from the time customer purchases the unit before expiration. The Company owes the
on-line training vendor an agreed upon negotiated rate for on-line certificates redeemed prior to expiration, and payment is due
upon redemption. The Company estimates the on-line training liability based on a historical redemption rate of approximately 10%.
The Company continues to monitor and maintain a reserve for certificate redemption that approximates the historical redemption
rate.</t>
  </si>
  <si>
    <t>Notes Payable</t>
  </si>
  <si>
    <t>Debt Disclosure [Abstract]</t>
  </si>
  <si>
    <t xml:space="preserve">10. NOTES PAYABLE Notes payable consists
of the following as of September 30, 2016 and December 31, 2015:
September 30, 2016 December 31, 2015
Promissory note payable, secured by vehicle underlying loan having carrying value of $11,385 and $14,117 at September 30, 2016 and December 31, 2015, respectively, bearing interest at 1.9% per annum, due in monthly principal and interest payments of $523, maturing on December 5, 2017 $ 7,157 $ 12,232
Less amounts due within one year (5,675 ) (6,099 )
Long-term portion of notes payable $ 1,482 $ 6,133 As of September 30, 2016,
principal payments on the notes payable are as follows:
2016 $ 1,025
2017 6,132
2018 —
2019 —
2020 —
Thereafter —
$ 7,157 </t>
  </si>
  <si>
    <t>Convertible Debentures</t>
  </si>
  <si>
    <t>11. CONVERTIBLE DEBENTURES Convertible debentures consist
of the following at September 30, 2016 and December 31, 2015:
Origination Date Maturity Date Interest Rate Origination Principal Origination Discount September 30, 2016 Debenture Balance September 30, 2016 Accrued Interest December 31, 2015 Debenture Balance December 31, 2015 Accrued Interest Ref.
11/27/2010 5/27/2011 10 % 125,000 (53,517 ) $ — $ — $ 58,750 $ 34,709 (1 )
5/3/2011 5/5/2012 10 % 300,000 (206,832 ) 300,000 162,500 300,000 140,000 (2 )
8/31/2011 8/31/2013 5 % 10,000 (4,286 ) 10,000 2,561 10,000 2,183 (3 )
2/10/2012 2/10/2014 10 % 5,500 — — — 472 216 (4 )
2/10/2012 2/10/2014 10 % 39,724 — 2,743 3,986 2,743 4,157 (4 )
$ 312,743 $ 169,047 $ 371,965 $ 181,265 Reference numbers in right
hand column of table entitled Ref. refer to paragraphs with corresponding numbers that immediately follow this paragraph. (1) The Company purchased
in exchange for convertible debenture exclusive rights for license of certain intellectual property from an unrelated party. The
parties agreed to a royalty of 2.5% of net revenues generated from the sale, sub-license or use of the technology or a reasonable
negotiated rate based on similar invention. The debenture was convertible to common shares of the Company at May 27, 2011, along
with accrued interest at the option of the lender. Conversion price per share is 30% discount as determined from the weighted average
of the preceding 12 trading days’ closing market price. The Company valued the BCF of the convertible debenture at $53,517,
its intrinsic value.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 On February 10, 2012, the
holder of this debenture entered into an agreement with a third party to sell/assign the $125,000 principal balance, plus accrued
interest. The purchase was to be in installments with transfer/assignment of the debenture upon payment, referred to as “Closings”.
The first Closing was on or about February 15, 2012 for $7,500, with that amount assigned/transferred. The second Closing, occurred
90 days after the first closing for $11,750 paid/assigned. All subsequent Closings were to be for $11,750 and occur in 30 day increments
after the second closing. This was to continue until the full principal balance of $125,000, plus accrued interest is purchased
or assigned. The holder of the convertible note has voluntarily dissolved and ceased operation. In February 2016 both parties agreed
to cancel the agreement and all remaining principal and interest balances. (2)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after restatement
for 1 for -1,350- reverse stock split), respectively. As a result, the Company allocated fair market value (“FMV”)
to both the BCF and to the warrants, or $206,832, which was recorded as a discount against the debenture. The Company accreted
the discount to the convertible debenture through maturity and will accrue interest expense until paid in full or converted. Before
discount, the Company determined the FMV of the warrants as $45,000 using the Black-Scholes valuation model. (3)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which was accreted
to interest expense. (4) The Company entered
into three new debenture agreements upon sale or assignment by the original lender. Because the stated terms of the new debenture
agreement and principal amounts were significantly different from the original debenture, including analysis of the value of the
beneficial conversion feature at the assignment or purchase date, the transactions are treated as extinguishment of the old debentures
and recorded as new for accounting purposes.</t>
  </si>
  <si>
    <t>Authorization of Preferred Stock</t>
  </si>
  <si>
    <t>Equity [Abstract]</t>
  </si>
  <si>
    <t>12. AUTHORIZATION OF PREFERRED STOCK During the second quarter
of 2010, the holder of the majority of the Company’s outstanding shares of common stock approved an amendment to the Company’s
Articles of Incorporation authorizing the issuance of 10,000,000 shares of preferred stock. The preferred stock as authorized
has such voting powers, designations, preferences, limitations, restrictions and relative rights as may be determined by our Board
of Directors of the Company from time to time in accordance with the provisions of the Florida Business Corporation Act. Before
modification, the existing Articles of Incorporation did not authorize the issuance of shares of preferred stock. The Company
authorized the preferred stock for the purpose of added flexibility in seeking capital and potential acquisition targets. The
amendment authorizing the issuance of shares of preferred stock grants the Board authority, without further action by our stockholders,
to designate and issue preferred stock in one or more series and to designate certain rights, preferences and restrictions of
each series, any or all of which may be greater than the rights of the common stock. As of September 30, 2016, and December 31,
2015, the 425,000 shares of preferred stock are owned by the Company’s Chief Executive Officer. The preferred shares have
250 to 1 voting rights over the common stock, and are convertible into 31,481 shares of common stock. The preferred stock votes
with the Company’s common stock, except as otherwise required under Florida law. Accordingly, Mr. Carmichael will have approximately
55% of the combined voting power of the Common Stock and Series A Convertible Preferred Stock, voting as a single class and will
control the outcome of any corporate transaction or other matter submitted to the shareholders for approval, including mergers,
consolidations and the sale of all or substantially all of our assets, and also the power to prevent or cause a change in control.</t>
  </si>
  <si>
    <t>Commitments and Contingencies</t>
  </si>
  <si>
    <t>Commitments and Contingencies Disclosure [Abstract]</t>
  </si>
  <si>
    <t xml:space="preserve">13. COMMITMENTS AND CONTINGENCIES From time to time the Company is
subject to legal proceedings, claims and litigation arising in the ordinary course of business, including matters relating to product
liability claims. Such product liability claims sometimes involving wrongful death or injury have historically been covered by
product liability insurance, which provided coverage for each claim up to $1,000,000. During the third quarter of 2014, the Company
did not renew its product liability insurance since the renewal policy amount was cost prohibitive. The Company is currently seeking
a new insurance carrier or alternative means to satisfy this potential liability exposure, as well as to fulfil the sales terms
of some of our customers, which require the insurance coverage. The Company was a co-defendant under an action filed by an individual
in June 2013 in the Circuit Court of Broward County claiming personal injury resulting from use of a Brownies Third Lung.
Plaintiff claimed damages in excess of $1,000,000. This matter was settled during the three months ended September 30, 2016 by
the Companys insurance carrier. As previously disclosed, we are
co-defendants under an action filed March 2015, in the Circuit Court of Broward County claiming personal injury resulting from
the use of a Brownies Third Lung product. This claim falls outside the Companys period of insurance coverage. As
a result of a miscommunication with legal counsel a default has been entered against the Company in this action for failing to
file a timely response. The Company has obtained different legal representation in this matter and is now attempting to have the
default set aside. The Company still believes the claim to be a Workers Compensation claim relating exclusively against another
defendant and without merit, and plans to aggressively defend this action. See Foot Note 17. Subsequent Events. On August 14, 2014, the Company
entered into a new lease commitment. Terms of the new lease include thirty-seven month term commencing on September 1, 2014; payment
of $5,367 security deposit; base rent of approximately $4,000 per month over the term of the lease plus sales tax; and payment
of 10.76% of annual operating expenses (i.e. common areas maintenance), which is approximately $2,000 per month subject to periodic
adjustment. Base rent expense attributable to
the Companys headquarters facility totaled approximately $12,000 and $12,000 for the three-month periods ending September
30, 2016 and 2015 and $36,000 and $36,000 for the nine-month periods ending September 30, 2016 and 2015, respectively. Future minimum rental payments required
under our operating lease agreement are as follows:
Year 1 $ 48,000
Year 2 
Year 3 
Year 4 
Year 5 
$ 48,000 </t>
  </si>
  <si>
    <t>Equity Incentive Plan</t>
  </si>
  <si>
    <t>Disclosure of Compensation Related Costs, Share-based Payments [Abstract]</t>
  </si>
  <si>
    <t>14. EQUITY INCENTIVE PLAN On August 22, 2007,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initial maximum number of shares that may be issued under the Plan shall be 297 shares, and no more than 75 Shares of
Common Stock may be granted to any one Participant with respect to Options, Stock Purchase Rights and Stock Appreciation Rights
during any one calendar year period. Common Stock to be issued under the Plan may be either authorized and unissued or shares
held in treasury by the Company. The term of the Plan shall be ten years. The Board of Directors may amend, alter, suspend, or
terminate the Plan at any time. All 297 options were issued under the plan prior to January 1, 2010, and to-date all remain outstanding.</t>
  </si>
  <si>
    <t>Equity Based Incentive/Retention Bonuses</t>
  </si>
  <si>
    <t>Compensation and Retirement Disclosure [Abstract]</t>
  </si>
  <si>
    <t>15. EQUITY BASED INCENTIVE/RETENTION BONUSES On November 2, 2012, the
Board of Directors consented to grant equity based bonuses to certain key employees and consultants as an incentive to retain
their services. Stock incentive bonuses were to vest, and be paid out on May 2, 2013, contingent upon continued employment or
service. The stock bonus price per share was calculated based on last closing price as reported on per the OTCBB prior to the
grant date for a total of $75,100. Shares were set aside and reserved for this transaction. The Company accrued operating expense
ratably from the time of the awards through May 2, 2013, when vested. Of the 61,852 vested shares, only 5,185 have been issued
to-date. On April 29, 2016 the Board of Directors determined that is was not in the best interest of either the Company or the
recipients to pay bonuses based on the current and foreseeable share price and cancelled the bonuses payable. The results of this
action are included in a reduction of shares payable as reflected on the statement of stockholders’ deficit and the balance
sheet.</t>
  </si>
  <si>
    <t>Interest Expense Non-Related Parties and Other Expense (Income), Net</t>
  </si>
  <si>
    <t>Notes to Financial Statements</t>
  </si>
  <si>
    <t>16. INTEREST EXPENSE NON-RELATED PARTIES AND OTHER EXPENSE (INCOME), NET For the three months ended
September 30, 2016, non-related parties interest expense of $7,734 is comprised of $7.695 interest on convertible debentures and
$39 interest on notes payable and other interest. For the three months ended September 30, 2015, non-related parties interest expense
of $9,269 is comprised of $9,177 interest on convertible debentures and $77 interest on notes payable and other interest. For the nine months ended
September 30, 2016, non-related parties interest expense of $23,251 is comprised of $23,093 interest on convertible debentures
and $158 interest on notes payable and other interest. For the nine months ended September 30, 2015, non-related parties interest
expense of $27,800 is comprised of $27,531 interest on convertible debentures and $269 interest on notes payable and other interest. For the three months ended
September 30, 2016, $3,173 other income, net is comprised primarily of $2,273 from the expiration of online training liability
certificates and no other individually significant items. For the three months ended September 30, 2015, $6,494 other income, net
is comprised of $7,200 legal settlement receivable and no other individually significant items. For the nine months ended
September 30, 2016, $233,825 was recognized in debt settlement and was comprised primarily of $93,459 cancelation of a convertible
debenture and its interest, $140,366 cancelation of an employee bonus payable, other income of $40,292 consisted primarily of $14,970
royalty income, $13,605 from the expiration of online training liability certificates, $2,009 insurance premium refund, $6,617
reconciliation adjustments and no other individually significant items. For the nine months ended September 30, 2015, $4,264 other
income, net is comprised primarily of $7,200 legal settlement, $3,471 royalty income on licensed patents, $1,800 sales of fixed
assets, $2,930 other income, net of individually insignificant items and is partially offset by $11,137 insurance expense audit
adjustments.</t>
  </si>
  <si>
    <t>Subsequent Events</t>
  </si>
  <si>
    <t>Subsequent Events [Abstract]</t>
  </si>
  <si>
    <t>17. SUBSEQUENT EVENTS As discussed under Footnote
13 “Commitments and Contingencies”, we are co-defendants under an action filed March 2015, in the Circuit Court of
Broward County claiming personal injury resulting from the use of a Brownie’s Third Lung product. As a result of a miscommunication
with legal counsel a default has been entered against the Company in this action for failing to file a timely response. The Company
has obtained different legal representation in this matter and attempted to have the default set aside. On November 2, 2016, the
court granted plaintiff’s motion for sanctions against our company for frivolous litigation relating to our attempt to have
the matter dismissed and granted the plaintiff’s motion to strike our motion for summary judgment due to our initial default.
The Company still believes the claim to be a Workers Compensation claim relating exclusively against another defendant and without
merit, and plans to aggressively defend this action.</t>
  </si>
  <si>
    <t>Description of Business and Summary of Significant Accounting Policies (Policies)</t>
  </si>
  <si>
    <t>Description of Business</t>
  </si>
  <si>
    <t>Description of business</t>
  </si>
  <si>
    <t>Basis of Presentation</t>
  </si>
  <si>
    <t>Basis of Presentation The condensed consolidated
financial statements as of September 30, 2016 and for the three and nine month periods ended September 30, 2016 and 2015 are unaudited
and, in the opinion of management, include all adjustments (consisting only of normal recurring adjustments) necessary to present
fairly the financial position as of September 30, 2016, and the results of operations for the three and nine month periods ended
September 30, 2016 and 2015, the statement of stockholders’ equity for the nine months ended September 30, 2016 and the
statements of cash flows for the nine month periods ended September 30, 2016 and 2015. The condensed consolidated results of operations
for the three and nine months ended September 30, 2016 are not necessarily indicative of the results to be expected for the entire
year. The condensed consolidated balance sheet as of December 31, 2015 has been derived from the Company’s audited financial
statements for the year ended December 31, 2015.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5 as filed with the Securities
and Exchange Commission as part of the Company’s Form 10-K which was filed on March 29, 2016.</t>
  </si>
  <si>
    <t>Definition of Fiscal Year</t>
  </si>
  <si>
    <t>Definition of fiscal
year</t>
  </si>
  <si>
    <t>Use of Estimates</t>
  </si>
  <si>
    <t>Use of estimates</t>
  </si>
  <si>
    <t>Reclassifications</t>
  </si>
  <si>
    <t>Going Concern</t>
  </si>
  <si>
    <t>Going Concern The Company is behind on
payments due for matured convertible debentures, related parties notes payable, accrued liabilities and interest – related
parties, and certain vendor payables. The Company is handling delinquencies on a case by case basis. However, there can be no assurance
that cooperation the Company has received thus far will continue. Because the Company does
not expect that existing operational cash flow will be sufficient to fund presently anticipated operations, this raises substantial
doubt about BWMG’s ability to continue as a going concern within one year from date the financial statements are issued.
Therefore, the Company may need to raise additional funds and is currently exploring alternative sources of financing. BWMG has
issued a number of convertible debentures in the past as an interim measure to finance working capital needs and may continue to
raise additional capital through sale of restricted common stock or other securities, and obtaining some short term loans. The
Company has previously paid for some legal and consulting services with restricted stock to maximize working capital and intends
to continue this practice when possible. In addition, the Company implemented some cost saving measures and will continue to explore
more to reduce operating expense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is uncertainty.</t>
  </si>
  <si>
    <t>Cash and Equivalents</t>
  </si>
  <si>
    <t>Cash and equivalents</t>
  </si>
  <si>
    <t>Accounts Receivable</t>
  </si>
  <si>
    <t>Accounts receivable</t>
  </si>
  <si>
    <t>Property and, Equipment and Leasehold Improvements</t>
  </si>
  <si>
    <t>Property and,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Revenue Recognition</t>
  </si>
  <si>
    <t>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t>
  </si>
  <si>
    <t>Product Development Costs</t>
  </si>
  <si>
    <t>Product development costs</t>
  </si>
  <si>
    <t>Advertising and Marketing Costs</t>
  </si>
  <si>
    <t>Advertising and marketing costs</t>
  </si>
  <si>
    <t>Customer Deposits and Returns Policy</t>
  </si>
  <si>
    <t>Customer deposits and returns
policy</t>
  </si>
  <si>
    <t>Income Taxes</t>
  </si>
  <si>
    <t>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Comprehensive Income</t>
  </si>
  <si>
    <t>Comprehensive income</t>
  </si>
  <si>
    <t>Stock-based Compensation</t>
  </si>
  <si>
    <t>Stock-based compensation</t>
  </si>
  <si>
    <t>Beneficial Conversion Features on Convertible Debentures</t>
  </si>
  <si>
    <t>Beneficial conversion features
on convertible debentures</t>
  </si>
  <si>
    <t>Fair Value of Financial Instruments</t>
  </si>
  <si>
    <t>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September 30, 2016, and
December 31, 2015,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t>
  </si>
  <si>
    <t>Earnings Per Common Share</t>
  </si>
  <si>
    <t>Earnings per common share</t>
  </si>
  <si>
    <t>New Accounting Pronouncements</t>
  </si>
  <si>
    <t>New accounting pronouncements</t>
  </si>
  <si>
    <t>Inventory (Tables)</t>
  </si>
  <si>
    <t>Schedule of Inventory</t>
  </si>
  <si>
    <t xml:space="preserve">Inventory consists of the
following as of:
September 30, 2016 December 31, 2015
Raw materials $ 383,152 $ 422,115
Work in process — —
Finished goods 229,068 232,098
$ 612,220 $ 654,213 </t>
  </si>
  <si>
    <t>Prepaid Expenses and Other Current Assets (Tables)</t>
  </si>
  <si>
    <t>Schedule of Prepaid Expenses and Other Current Assets</t>
  </si>
  <si>
    <t xml:space="preserve">September 30, 2016 December 31, 2015
Prepaid inventory $ 37,939 $ 42,076
Prepaid insurance 9,442 8,819
Prepaid fixed assets 8,600 —
Prepaid legal 35,000 —
Prepaid other 6,190 7,117
$ 97,171 $ 58,012 </t>
  </si>
  <si>
    <t>Property and Equipment, Net (Tables)</t>
  </si>
  <si>
    <t>Schedule of Property and Equipment, Net</t>
  </si>
  <si>
    <t xml:space="preserve">Property and equipment consists of the following as of:
September 30, 2016 December 31, 2015
Factory and office equipment $ 62,633 $ 62,633
Tooling 59,149 59,149
Computer equipment and software 31,519 23,932
Vehicles 44,160 44,160
Leasehold improvements 43,779 43,779
241,240 233,653
Less: accumulated depreciation and amortization (175,098 ) (147,941 )
$ 66,142 $ 85,712 </t>
  </si>
  <si>
    <t>Related Parties Transactions (Tables)</t>
  </si>
  <si>
    <t>Schedule of Related Parties Notes Payable</t>
  </si>
  <si>
    <t xml:space="preserve"> Notes payable – related
parties consists of the following at September 30, 2016 and December 31, 2015:
September 30, 2016 December 31, 2015
Promissory note payable to Chief Executive Officer, unsecured, payable in twelve monthly principal payments of $2,250 beginning September 15, 2015, with interest at 10% per annum with payments monthly in shares of stock based on the monthly weighted average price of the stock, maturing May 15, 2016. $ — $ 11,098
Less amounts due within one year — (11,098 )
Long-term portion of notes payable – related parties $ — $ —
Current portion of notes payable – related parties $ — $ 11,098 </t>
  </si>
  <si>
    <t>Schedule of Other Liabilities and Accrued Interest Related Party</t>
  </si>
  <si>
    <t xml:space="preserve">Other liabilities and accrued
interest– related parties consist of the following at:
September 30, 2016 December 31, 2015
Year-end 2012 bonus payable to Chief Executive Officer $ — $ 67,000
Year-end 2012 bonus payable to employee — 17,500
$ — $ 84,500 </t>
  </si>
  <si>
    <t>Accounts Payable and Accrued Liabilities (Tables)</t>
  </si>
  <si>
    <t>Schedule of Accounts Payable and Accrued Liabilities</t>
  </si>
  <si>
    <t xml:space="preserve">Accounts payable and accrued
liabilities consists of the following as of:
September 30, 2016 December 31, 2015
Accounts payable trade $ 53,972 $ 59,916
Accrued payroll &amp; fringe benefits 28,918 27,245
Accrued year-end bonuses — 45,000
Accrued payroll taxes &amp; withholding 18,267 36,520
Accrued interest 169,047 181,265
$ 270,204 $ 349,946 </t>
  </si>
  <si>
    <t>Other Liabilities (Tables)</t>
  </si>
  <si>
    <t>Schedule of Other Liabilities</t>
  </si>
  <si>
    <t xml:space="preserve">Other liabilities consist
of the following as of:
September 30, 2016 December 31, 2015
Short-term loans $ 190,787 $ 215,782
Asset purchase agreement payable 12,857 12,857
On-line training liability 5,777 2,912
$ 209,421 $ 231,551 </t>
  </si>
  <si>
    <t>Notes Payable (Tables)</t>
  </si>
  <si>
    <t>Schedule of Notes Payable</t>
  </si>
  <si>
    <t xml:space="preserve">Notes payable consists
of the following as of September 30, 2016 and December 31, 2015:
September 30, 2016 December 31, 2015
Promissory note payable, secured by vehicle underlying loan having carrying value of $11,385 and $14,117 at September 30, 2016 and December 31, 2015, respectively, bearing interest at 1.9% per annum, due in monthly principal and interest payments of $523, maturing on December 5, 2017 $ 7,157 $ 12,232
Less amounts due within one year (5,675 ) (6,099 )
Long-term portion of notes payable $ 1,482 $ 6,133 </t>
  </si>
  <si>
    <t>Schedule of Debt Principal Payments on Notes Payable</t>
  </si>
  <si>
    <t xml:space="preserve">As of September 30, 2016,
principal payments on the notes payable are as follows:
2016 $ 1,025
2017 6,132
2018 —
2019 —
2020 —
Thereafter —
$ 7,157 </t>
  </si>
  <si>
    <t>Convertible Debentures (Tables)</t>
  </si>
  <si>
    <t>Schedule of Convertible Debentures</t>
  </si>
  <si>
    <t>Convertible debentures consist
of the following at September 30, 2016 and December 31, 2015:
Origination Date Maturity Date Interest Rate Origination Principal Origination Discount September 30, 2016 Debenture Balance September 30, 2016 Accrued Interest December 31, 2015 Debenture Balance December 31, 2015 Accrued Interest Ref.
11/27/2010 5/27/2011 10 % 125,000 (53,517 ) $ — $ — $ 58,750 $ 34,709 (1 )
5/3/2011 5/5/2012 10 % 300,000 (206,832 ) 300,000 162,500 300,000 140,000 (2 )
8/31/2011 8/31/2013 5 % 10,000 (4,286 ) 10,000 2,561 10,000 2,183 (3 )
2/10/2012 2/10/2014 10 % 5,500 — — — 472 216 (4 )
2/10/2012 2/10/2014 10 % 39,724 — 2,743 3,986 2,743 4,157 (4 )
$ 312,743 $ 169,047 $ 371,965 $ 181,265 Reference numbers in right
hand column of table entitled Ref. refer to paragraphs with corresponding numbers that immediately follow this paragraph. (1) The Company purchased
in exchange for convertible debenture exclusive rights for license of certain intellectual property from an unrelated party. The
parties agreed to a royalty of 2.5% of net revenues generated from the sale, sub-license or use of the technology or a reasonable
negotiated rate based on similar invention. The debenture was convertible to common shares of the Company at May 27, 2011, along
with accrued interest at the option of the lender. Conversion price per share is 30% discount as determined from the weighted average
of the preceding 12 trading days’ closing market price. The Company valued the BCF of the convertible debenture at $53,517,
its intrinsic value.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 On February 10, 2012, the
holder of this debenture entered into an agreement with a third party to sell/assign the $125,000 principal balance, plus accrued
interest. The purchase was to be in installments with transfer/assignment of the debenture upon payment, referred to as “Closings”.
The first Closing was on or about February 15, 2012 for $7,500, with that amount assigned/transferred. The second Closing, occurred
90 days after the first closing for $11,750 paid/assigned. All subsequent Closings were to be for $11,750 and occur in 30 day increments
after the second closing. This was to continue until the full principal balance of $125,000, plus accrued interest is purchased
or assigned. The holder of the convertible note has voluntarily dissolved and ceased operation. In February 2016 both parties agreed
to cancel the agreement and all remaining principal and interest balances. (2)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after restatement
for 1 for -1,350- reverse stock split), respectively. As a result, the Company allocated fair market value (“FMV”)
to both the BCF and to the warrants, or $206,832, which was recorded as a discount against the debenture. The Company accreted
the discount to the convertible debenture through maturity and will accrue interest expense until paid in full or converted. Before
discount, the Company determined the FMV of the warrants as $45,000 using the Black-Scholes valuation model. (3)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which was accreted
to interest expense. (4) The Company entered
into three new debenture agreements upon sale or assignment by the original lender. Because the stated terms of the new debenture
agreement and principal amounts were significantly different from the original debenture, including analysis of the value of the
beneficial conversion feature at the assignment or purchase date, the transactions are treated as extinguishment of the old debentures
and recorded as new for accounting purposes.</t>
  </si>
  <si>
    <t>Commitments and Contingencies (Tables)</t>
  </si>
  <si>
    <t>Schedule of Future Minimum Rental Payments Under Operating Lease</t>
  </si>
  <si>
    <t xml:space="preserve">Future minimum rental payments
required under our operating lease agreement are as follows:
Year 1 $ 48,000
Year 2 —
Year 3 —
Year 4 —
Year 5 —
$ 48,000 </t>
  </si>
  <si>
    <t>Description of Business and Summary of Significant Accounting Policies (Details Narrative) - USD ($)</t>
  </si>
  <si>
    <t>Advertising and trade show expense</t>
  </si>
  <si>
    <t>Percentage of minimum deposit for custom and large tank fill systems</t>
  </si>
  <si>
    <t>50.00%</t>
  </si>
  <si>
    <t>Percentage of restocking fees</t>
  </si>
  <si>
    <t>15.00%</t>
  </si>
  <si>
    <t>Potentially dilutive shares included in dilutive earnings per share</t>
  </si>
  <si>
    <t>Furniture, Fixtures, Equipment and Leasehold Improvements [Member] | Minimum [Member]</t>
  </si>
  <si>
    <t>Property, Plant and Equipment, Useful Life</t>
  </si>
  <si>
    <t>3 years</t>
  </si>
  <si>
    <t>Furniture, Fixtures, Equipment and Leasehold Improvements [Member] | Maximum [Member]</t>
  </si>
  <si>
    <t>5 years</t>
  </si>
  <si>
    <t>Inventory - Schedule of Inventory (Details) - USD ($)</t>
  </si>
  <si>
    <t>Raw materials</t>
  </si>
  <si>
    <t>Work in process</t>
  </si>
  <si>
    <t>Finished goods</t>
  </si>
  <si>
    <t>Prepaid Expenses and Other Current Assets - Schedule of Prepaid Expenses and Other Current Assets (Details) - USD ($)</t>
  </si>
  <si>
    <t>Prepaid inventory</t>
  </si>
  <si>
    <t>Prepaid insurance</t>
  </si>
  <si>
    <t>Prepaid fixed assets</t>
  </si>
  <si>
    <t>Prepaid legal</t>
  </si>
  <si>
    <t>Prepaid other</t>
  </si>
  <si>
    <t>Prepaid expense and other assets, current</t>
  </si>
  <si>
    <t>Property and Equipment Net (Details Narrative) - USD ($)</t>
  </si>
  <si>
    <t>Depreciation and amortization expense</t>
  </si>
  <si>
    <t>Property and Equipment Net - Schedule of Property and Equipment, Net (Details) - USD ($)</t>
  </si>
  <si>
    <t>Property, Plant and Equipment, Gross</t>
  </si>
  <si>
    <t>Less: accumulated depreciation and amortization</t>
  </si>
  <si>
    <t>Property Plant and Equipment, Net</t>
  </si>
  <si>
    <t>Factory and Office Equipment [Member]</t>
  </si>
  <si>
    <t>Tooling [Member]</t>
  </si>
  <si>
    <t>Computer Equipment and Software [Member]</t>
  </si>
  <si>
    <t>Vehicles [Member]</t>
  </si>
  <si>
    <t>Leasehold Improvements [Member]</t>
  </si>
  <si>
    <t>Other Assets (Details Narrative) - USD ($)</t>
  </si>
  <si>
    <t>Other Assets [Abstract]</t>
  </si>
  <si>
    <t>Customer Credit Concentrations (Details Narrative)</t>
  </si>
  <si>
    <t>Related Party [Member] | Sales Revenue [Member]</t>
  </si>
  <si>
    <t>Concentration credits risk</t>
  </si>
  <si>
    <t>28.64%</t>
  </si>
  <si>
    <t>25.50%</t>
  </si>
  <si>
    <t>30.65%</t>
  </si>
  <si>
    <t>30.49%</t>
  </si>
  <si>
    <t>Related Parties Transactions (Details Narrative) - USD ($)</t>
  </si>
  <si>
    <t>Apr. 22, 2015</t>
  </si>
  <si>
    <t>Due to employees</t>
  </si>
  <si>
    <t>Debt converted into shares value</t>
  </si>
  <si>
    <t>Debt converted into shares</t>
  </si>
  <si>
    <t>Net revenus from related parties</t>
  </si>
  <si>
    <t>Percentage of gross revenues per quarter</t>
  </si>
  <si>
    <t>2.50%</t>
  </si>
  <si>
    <t>Share based compensation</t>
  </si>
  <si>
    <t>Mr.Carmichael [Member]</t>
  </si>
  <si>
    <t>Chief Executive Officer [Member] | Brownie's Southport Divers, Inc., Brownie's Palm Beach Divers, and Brownie's Yacht Toys [Member]</t>
  </si>
  <si>
    <t>Accounts receivable from related parties</t>
  </si>
  <si>
    <t>Chief Executive Officer [Member] | Brownie's Global Logistics, LLC. ("BGL"), 3D Buoy and 940 Associates, Inc [Member]</t>
  </si>
  <si>
    <t>Alexander F. Purdon [Member]</t>
  </si>
  <si>
    <t>Related Parties Transactions - Schedule of Related Parties Notes Payable (Details) - USD ($)</t>
  </si>
  <si>
    <t>Promissory note payable to Chief Executive Officer, unsecured, payable in twelve monthly principal payments of $2,250 beginning September 15, 2015, with interest at 10% per annum with payments monthly in shares of stock based on the monthly weighted average price of the stock, maturing May 15, 2016.</t>
  </si>
  <si>
    <t>Less amounts due within one year</t>
  </si>
  <si>
    <t>Long-term portion of notes payable – related parties</t>
  </si>
  <si>
    <t>Current portion of notes payable – related parties</t>
  </si>
  <si>
    <t>Related Parties Transactions - Schedule of Related Parties Notes Payable (Details) (Parenthetical) - USD ($)</t>
  </si>
  <si>
    <t>12 Months Ended</t>
  </si>
  <si>
    <t>Debt instruments maturity date</t>
  </si>
  <si>
    <t>May 27,
		2011</t>
  </si>
  <si>
    <t>Promissory Note Payable [Member]</t>
  </si>
  <si>
    <t>Debt instruments monthly principal payments</t>
  </si>
  <si>
    <t>Debt instruments interest rate</t>
  </si>
  <si>
    <t>10.00%</t>
  </si>
  <si>
    <t>May 15,
		2016</t>
  </si>
  <si>
    <t>Related Parties Transactions - Schedule of Other Liabilities and Accrued Interest Related Party (Details) - USD ($)</t>
  </si>
  <si>
    <t>Year-End 2012 Bonus Payable to Chief Executive Officer [Member]</t>
  </si>
  <si>
    <t>Year-End 2012 Bonus Payable to Employee [Member]</t>
  </si>
  <si>
    <t>Accounts Payable and Accrued Liabilities - Schedule of Accounts Payable and Accrued Liabilities (Details) - USD ($)</t>
  </si>
  <si>
    <t>Accounts payable trade</t>
  </si>
  <si>
    <t>Accrued payroll &amp; fringe benefits</t>
  </si>
  <si>
    <t>Accrued year-end bonuses</t>
  </si>
  <si>
    <t>Accrued payroll taxes &amp; withholding</t>
  </si>
  <si>
    <t>Accrued interest</t>
  </si>
  <si>
    <t>Accounts Payable and Accrued Liabilities, Total</t>
  </si>
  <si>
    <t>Other Liabilities (Details Narrative)</t>
  </si>
  <si>
    <t>Sep. 30, 2016USD ($)</t>
  </si>
  <si>
    <t>Proceeds towards settlement of convertible debentures</t>
  </si>
  <si>
    <t>Online training liability historical redemption rate</t>
  </si>
  <si>
    <t>Other Liabilities - Schedule of Other Liabilities (Details) - USD ($)</t>
  </si>
  <si>
    <t>Short-term loans</t>
  </si>
  <si>
    <t>Asset purchase agreement payable</t>
  </si>
  <si>
    <t>On-line training liability</t>
  </si>
  <si>
    <t>Other Liabilities, Current</t>
  </si>
  <si>
    <t>Notes Payable - Schedule of Notes Payable (Details) - USD ($)</t>
  </si>
  <si>
    <t>Long-term portion of notes payable</t>
  </si>
  <si>
    <t>Notes Payable - Schedule of Notes Payable (Details) (Parenthetical) - USD ($)</t>
  </si>
  <si>
    <t>Promissory Note Payable [Member] | Vehicle [Member]</t>
  </si>
  <si>
    <t>Secured long-term debt</t>
  </si>
  <si>
    <t>Percenatge of debt instrument interest rate</t>
  </si>
  <si>
    <t>1.90%</t>
  </si>
  <si>
    <t>Debt instrument, periodic payment</t>
  </si>
  <si>
    <t>Dec. 5,
		2017</t>
  </si>
  <si>
    <t>Notes Payable - Schedule of Debt Principal Payments on Notes Payable (Details)</t>
  </si>
  <si>
    <t>Thereafter</t>
  </si>
  <si>
    <t>Convertible Debentures (Details Narrative) - USD ($)</t>
  </si>
  <si>
    <t>Feb. 10, 2012</t>
  </si>
  <si>
    <t>May 03, 2011</t>
  </si>
  <si>
    <t>Percentage of royalty revenue</t>
  </si>
  <si>
    <t>Percentage of discount on conversion price</t>
  </si>
  <si>
    <t>30.00%</t>
  </si>
  <si>
    <t>Debt instrument maturity date</t>
  </si>
  <si>
    <t>Debt indstrument principal balance</t>
  </si>
  <si>
    <t>Convertible Debenture One [Member]</t>
  </si>
  <si>
    <t>[1]</t>
  </si>
  <si>
    <t>Debt instrument, convertible, beneficial conversion feature</t>
  </si>
  <si>
    <t>Long-term debt, gross</t>
  </si>
  <si>
    <t>Debt instrument transfer or assignment in second closing</t>
  </si>
  <si>
    <t>Debt instrument transfer or assignment in subsequent closing</t>
  </si>
  <si>
    <t>Debt instrument interest percentage</t>
  </si>
  <si>
    <t>Convertible Debenture Two [Member]</t>
  </si>
  <si>
    <t>[2]</t>
  </si>
  <si>
    <t>May 5,
		2012</t>
  </si>
  <si>
    <t>Borrowing convertible debenture</t>
  </si>
  <si>
    <t>Reverse stock split</t>
  </si>
  <si>
    <t>1 for -1,350</t>
  </si>
  <si>
    <t>Debt discount</t>
  </si>
  <si>
    <t>Fair market value of warrants</t>
  </si>
  <si>
    <t>Convertible Debenture Two [Member] | Warrant One [Member]</t>
  </si>
  <si>
    <t>Number of warrants granted</t>
  </si>
  <si>
    <t>Warrants exercise price per share</t>
  </si>
  <si>
    <t>Convertible Debenture Two [Member] | Warrant Two [Member]</t>
  </si>
  <si>
    <t>Convertible Debenture Three [Member]</t>
  </si>
  <si>
    <t>[3]</t>
  </si>
  <si>
    <t>Aug. 31,
		2013</t>
  </si>
  <si>
    <t>5.00%</t>
  </si>
  <si>
    <t>Accreted interest expense</t>
  </si>
  <si>
    <t>(1) The Company purchased in exchange for convertible debenture exclusive rights for license of certain intellectual property from an unrelated party. The parties agreed to a royalty of 2.5% of net revenues generated from the sale, sub-license or use of the technology or a reasonable negotiated rate based on similar invention. The debenture was convertible to common shares of the Company at May 27, 2011, along with accrued interest at the option of the lender. Conversion price per share is 30% discount as determined from the weighted average of the preceding 12 trading days' closing market price. The Company valued the BCF of the convertible debenture at $53,517, its intrinsic value.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 on February 10, 2012, the holder of this debenture entered into an agreement with a third party to sell/assign the $125,000 principal balance, plus accrued interest. The purchase was to be in installments with transfer/assignment of the debenture upon payment, referred to as ;Closings&amp;#148;. The first Closing was on or about February 15, 2012 for $7,500, with that amount assigned/transferred. The second Closing, occurred 90 days after the first closing for $11,750 paid/assigned. All subsequent Closings were to be for $11,750 and occur in 30 day increments after the second Closing. This was to continue until the full principal balance of $125,000, plus accrued interest is purchased or assigned. The holder of the convertible note has voluntarily dissolved and ceased operation. In February 2016 both parties agreed to cancel the agreement and all remaining principal and interest balances.</t>
  </si>
  <si>
    <t>(2)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after restatement for 1 for -1,350- reverse stock split), respectively.  As a result, the Company allocated fair market value ("FMV") to both the BCF and to the warrants, or $206,832, which was recorded as a discount against the debenture. The Company accreted the discount to the convertible debenture through maturity and will accrue interest expense until paid in full or converted. Before discount, the Company determined the FMV of the warrants as $45,000 using the Black-Scholes valuation model.</t>
  </si>
  <si>
    <t>(3)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which was accreted to interest expense.</t>
  </si>
  <si>
    <t>Convertible Debentures - Schedule of Convertible Debentures (Details) - USD ($)</t>
  </si>
  <si>
    <t>Maturity Date</t>
  </si>
  <si>
    <t>Period End Debenture, Net Balance</t>
  </si>
  <si>
    <t>Debt Instrument, Increase, Accrued Interest</t>
  </si>
  <si>
    <t>Origination Date</t>
  </si>
  <si>
    <t>Nov. 27,
		2010</t>
  </si>
  <si>
    <t>Interest Rate</t>
  </si>
  <si>
    <t>Origination Principal Balance</t>
  </si>
  <si>
    <t>Origination Discount Balance</t>
  </si>
  <si>
    <t>May 3,
		2011</t>
  </si>
  <si>
    <t>Aug. 31,
		2011</t>
  </si>
  <si>
    <t>Convertible Debenture Four [Member]</t>
  </si>
  <si>
    <t>[4]</t>
  </si>
  <si>
    <t>Feb. 10,
		2012</t>
  </si>
  <si>
    <t>Feb. 10,
		2014</t>
  </si>
  <si>
    <t>Convertible Debenture Five [Member]</t>
  </si>
  <si>
    <t>(4)The Company entered into three new debenture agreements upon sale or assignment by the original lender. Because the stated terms of the new debenture agreement and principal amounts were significantly different from the original debenture, including analysis of the value of the beneficial conversion feature at the assignment or purchase date, the transactions are treated as extinguishment of the old debentures and recorded as new for accounting purposes.</t>
  </si>
  <si>
    <t>Authorization of Preferred Stock (Details Narrative) - shares</t>
  </si>
  <si>
    <t>Preferred stock, shares issued</t>
  </si>
  <si>
    <t>Preferred stock, voting rights</t>
  </si>
  <si>
    <t>250 to 1</t>
  </si>
  <si>
    <t>Percentage of voting rights</t>
  </si>
  <si>
    <t>55.00%</t>
  </si>
  <si>
    <t>Series A Convertible Preferred Stock [Member]</t>
  </si>
  <si>
    <t>Convertible preferred stock, shares issued upon conversion</t>
  </si>
  <si>
    <t>Commitments and Contingencies (Details Narrative) - USD ($)</t>
  </si>
  <si>
    <t>Aug. 14, 2014</t>
  </si>
  <si>
    <t>Security deposit</t>
  </si>
  <si>
    <t>Operating leases, rent expense, minimum rentals</t>
  </si>
  <si>
    <t>Percentage of annual operating expenses</t>
  </si>
  <si>
    <t>10.76%</t>
  </si>
  <si>
    <t>Operating leases, rent expense</t>
  </si>
  <si>
    <t>Operating leases, rent expense, net, total</t>
  </si>
  <si>
    <t>Maximum [Member]</t>
  </si>
  <si>
    <t>Loss contingency, damages paid, value</t>
  </si>
  <si>
    <t>Commitments and Contingencies - Schedule of Future Minimum Rental Payments Under Operating Lease (Details)</t>
  </si>
  <si>
    <t>Operating Leases, Future Minimum Payments Due, Total</t>
  </si>
  <si>
    <t>Equity Incentive Plan (Details Narrative) - shares</t>
  </si>
  <si>
    <t>Nov. 02, 2012</t>
  </si>
  <si>
    <t>Aug. 22, 2007</t>
  </si>
  <si>
    <t>Equity Incentive Plan [Line Items]</t>
  </si>
  <si>
    <t>Share-based compensation arrangement by share-based payment award, options, grants in period, gross</t>
  </si>
  <si>
    <t>Equity Incentive Plan [Member]</t>
  </si>
  <si>
    <t>Share-based compensation arrangement by share-based payment award, shares issued in period</t>
  </si>
  <si>
    <t>Share-based compensation arrangement by share-based payment award, options, outstanding, number</t>
  </si>
  <si>
    <t>Equity Based Incentive/Retention Bonuses (Details Narrative)</t>
  </si>
  <si>
    <t>Nov. 02, 2012USD ($)shares</t>
  </si>
  <si>
    <t>Stock incentive bonus | $</t>
  </si>
  <si>
    <t>Share-based compensation arrangement by share-based payment award, options, vested, number of shares</t>
  </si>
  <si>
    <t>Interest Expense Non-Related Parties and Other Expense (Income), Net (Details Narrative) - USD ($)</t>
  </si>
  <si>
    <t>Share-based Compensation Arrangement by Share-based Payment Award [Line Items]</t>
  </si>
  <si>
    <t>Interest expense, non related party</t>
  </si>
  <si>
    <t>Interest expense, debt</t>
  </si>
  <si>
    <t>Other income</t>
  </si>
  <si>
    <t>Proceeds from legal settlement receivable</t>
  </si>
  <si>
    <t>Extinguishment of debt settlement</t>
  </si>
  <si>
    <t>Cancelation of employee bonus payable</t>
  </si>
  <si>
    <t>Insurance premium refund</t>
  </si>
  <si>
    <t>Other income from expiration of online training liability certificates</t>
  </si>
  <si>
    <t>Other expense, net of individually insignificant items</t>
  </si>
  <si>
    <t>Induced conversion of convertible debt expense</t>
  </si>
  <si>
    <t>Royalty income, nonoperating</t>
  </si>
  <si>
    <t>Product royalty income</t>
  </si>
  <si>
    <t>Sale of property, plant and equipment</t>
  </si>
  <si>
    <t>Other operating income (expense), net</t>
  </si>
  <si>
    <t>Convertible Debentures [Member]</t>
  </si>
  <si>
    <t>Notes Payabl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Year &quot;#,##0_);_(&quot;Ye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6670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58906212</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92</v>
      </c>
    </row>
    <row r="4" spans="1:2">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04612</v>
      </c>
      <c t="n" r="C3" s="7">
        <v>141822</v>
      </c>
    </row>
    <row r="4" spans="1:3">
      <c t="s" r="A4" s="4">
        <v>28</v>
      </c>
      <c t="n" r="B4" s="6">
        <v>9969</v>
      </c>
      <c t="n" r="C4" s="6">
        <v>59474</v>
      </c>
    </row>
    <row r="5" spans="1:3">
      <c t="s" r="A5" s="4">
        <v>29</v>
      </c>
      <c t="n" r="B5" s="6">
        <v>55272</v>
      </c>
      <c t="n" r="C5" s="6">
        <v>41270</v>
      </c>
    </row>
    <row r="6" spans="1:3">
      <c t="s" r="A6" s="4">
        <v>30</v>
      </c>
      <c t="n" r="B6" s="6">
        <v>612220</v>
      </c>
      <c t="n" r="C6" s="6">
        <v>654213</v>
      </c>
    </row>
    <row r="7" spans="1:3">
      <c t="s" r="A7" s="4">
        <v>31</v>
      </c>
      <c t="n" r="B7" s="6">
        <v>97171</v>
      </c>
      <c t="n" r="C7" s="6">
        <v>58012</v>
      </c>
    </row>
    <row r="8" spans="1:3">
      <c t="s" r="A8" s="4">
        <v>32</v>
      </c>
      <c t="s" r="B8" s="4">
        <v>33</v>
      </c>
      <c t="n" r="C8" s="6">
        <v>3020</v>
      </c>
    </row>
    <row r="9" spans="1:3">
      <c t="s" r="A9" s="4">
        <v>34</v>
      </c>
      <c t="s" r="B9" s="4">
        <v>33</v>
      </c>
      <c t="n" r="C9" s="6">
        <v>190</v>
      </c>
    </row>
    <row r="10" spans="1:3">
      <c t="s" r="A10" s="4">
        <v>35</v>
      </c>
      <c t="n" r="B10" s="6">
        <v>1079244</v>
      </c>
      <c t="n" r="C10" s="6">
        <v>958001</v>
      </c>
    </row>
    <row r="11" spans="1:3">
      <c t="s" r="A11" s="4">
        <v>36</v>
      </c>
      <c t="n" r="B11" s="6">
        <v>66142</v>
      </c>
      <c t="n" r="C11" s="6">
        <v>85712</v>
      </c>
    </row>
    <row r="12" spans="1:3">
      <c t="s" r="A12" s="4">
        <v>37</v>
      </c>
      <c t="n" r="B12" s="6">
        <v>2520</v>
      </c>
      <c t="n" r="C12" s="6">
        <v>2330</v>
      </c>
    </row>
    <row r="13" spans="1:3">
      <c t="s" r="A13" s="4">
        <v>38</v>
      </c>
      <c t="n" r="B13" s="6">
        <v>6649</v>
      </c>
      <c t="n" r="C13" s="6">
        <v>6649</v>
      </c>
    </row>
    <row r="14" spans="1:3">
      <c t="s" r="A14" s="4">
        <v>39</v>
      </c>
      <c t="n" r="B14" s="6">
        <v>1154555</v>
      </c>
      <c t="n" r="C14" s="6">
        <v>1052692</v>
      </c>
    </row>
    <row r="15" spans="1:3">
      <c t="s" r="A15" s="3">
        <v>40</v>
      </c>
    </row>
    <row r="16" spans="1:3">
      <c t="s" r="A16" s="4">
        <v>41</v>
      </c>
      <c t="n" r="B16" s="6">
        <v>270204</v>
      </c>
      <c t="n" r="C16" s="6">
        <v>349946</v>
      </c>
    </row>
    <row r="17" spans="1:3">
      <c t="s" r="A17" s="4">
        <v>42</v>
      </c>
      <c t="n" r="B17" s="6">
        <v>27917</v>
      </c>
      <c t="n" r="C17" s="6">
        <v>25238</v>
      </c>
    </row>
    <row r="18" spans="1:3">
      <c t="s" r="A18" s="4">
        <v>43</v>
      </c>
      <c t="n" r="B18" s="6">
        <v>152868</v>
      </c>
      <c t="n" r="C18" s="6">
        <v>152546</v>
      </c>
    </row>
    <row r="19" spans="1:3">
      <c t="s" r="A19" s="4">
        <v>44</v>
      </c>
      <c t="n" r="B19" s="6">
        <v>209421</v>
      </c>
      <c t="n" r="C19" s="6">
        <v>231551</v>
      </c>
    </row>
    <row r="20" spans="1:3">
      <c t="s" r="A20" s="4">
        <v>45</v>
      </c>
      <c t="s" r="B20" s="4">
        <v>33</v>
      </c>
      <c t="n" r="C20" s="6">
        <v>84500</v>
      </c>
    </row>
    <row r="21" spans="1:3">
      <c t="s" r="A21" s="4">
        <v>46</v>
      </c>
      <c t="n" r="B21" s="6">
        <v>312743</v>
      </c>
      <c t="n" r="C21" s="6">
        <v>371965</v>
      </c>
    </row>
    <row r="22" spans="1:3">
      <c t="s" r="A22" s="4">
        <v>47</v>
      </c>
      <c t="n" r="B22" s="6">
        <v>5675</v>
      </c>
      <c t="n" r="C22" s="6">
        <v>6099</v>
      </c>
    </row>
    <row r="23" spans="1:3">
      <c t="s" r="A23" s="4">
        <v>48</v>
      </c>
      <c t="s" r="B23" s="4">
        <v>33</v>
      </c>
      <c t="n" r="C23" s="6">
        <v>11098</v>
      </c>
    </row>
    <row r="24" spans="1:3">
      <c t="s" r="A24" s="4">
        <v>49</v>
      </c>
      <c t="n" r="B24" s="6">
        <v>978828</v>
      </c>
      <c t="n" r="C24" s="6">
        <v>1232943</v>
      </c>
    </row>
    <row r="25" spans="1:3">
      <c t="s" r="A25" s="3">
        <v>50</v>
      </c>
    </row>
    <row r="26" spans="1:3">
      <c t="s" r="A26" s="4">
        <v>51</v>
      </c>
      <c t="n" r="B26" s="6">
        <v>1482</v>
      </c>
      <c t="n" r="C26" s="6">
        <v>6133</v>
      </c>
    </row>
    <row r="27" spans="1:3">
      <c t="s" r="A27" s="4">
        <v>52</v>
      </c>
      <c t="n" r="B27" s="6">
        <v>980310</v>
      </c>
      <c t="n" r="C27" s="6">
        <v>1239076</v>
      </c>
    </row>
    <row r="28" spans="1:3">
      <c t="s" r="A28" s="4">
        <v>53</v>
      </c>
      <c t="s" r="B28" s="4">
        <v>33</v>
      </c>
      <c t="s" r="C28" s="4">
        <v>33</v>
      </c>
    </row>
    <row r="29" spans="1:3">
      <c t="s" r="A29" s="3">
        <v>54</v>
      </c>
    </row>
    <row r="30" spans="1:3">
      <c t="s" r="A30" s="4">
        <v>55</v>
      </c>
      <c t="n" r="B30" s="6">
        <v>425</v>
      </c>
      <c t="n" r="C30" s="6">
        <v>425</v>
      </c>
    </row>
    <row r="31" spans="1:3">
      <c t="s" r="A31" s="4">
        <v>56</v>
      </c>
      <c t="n" r="B31" s="6">
        <v>5890</v>
      </c>
      <c t="n" r="C31" s="6">
        <v>8681</v>
      </c>
    </row>
    <row r="32" spans="1:3">
      <c t="s" r="A32" s="4">
        <v>57</v>
      </c>
      <c t="n" r="B32" s="6">
        <v>14</v>
      </c>
      <c t="n" r="C32" s="6">
        <v>20</v>
      </c>
    </row>
    <row r="33" spans="1:3">
      <c t="s" r="A33" s="4">
        <v>58</v>
      </c>
      <c t="n" r="B33" s="6">
        <v>8704928</v>
      </c>
      <c t="n" r="C33" s="6">
        <v>8665565</v>
      </c>
    </row>
    <row r="34" spans="1:3">
      <c t="s" r="A34" s="4">
        <v>59</v>
      </c>
      <c t="n" r="B34" s="6">
        <v>-8537012</v>
      </c>
      <c t="n" r="C34" s="6">
        <v>-8861075</v>
      </c>
    </row>
    <row r="35" spans="1:3">
      <c t="s" r="A35" s="4">
        <v>60</v>
      </c>
      <c t="n" r="B35" s="6">
        <v>174245</v>
      </c>
      <c t="n" r="C35" s="6">
        <v>-186384</v>
      </c>
    </row>
    <row r="36" spans="1:3">
      <c t="s" r="A36" s="4">
        <v>61</v>
      </c>
      <c t="n" r="B36" s="7">
        <v>1154555</v>
      </c>
      <c t="n" r="C36" s="7">
        <v>1052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66</v>
      </c>
    </row>
    <row r="4" spans="1:2">
      <c t="s" r="A4" s="4">
        <v>215</v>
      </c>
      <c t="s" r="B4" s="4">
        <v>216</v>
      </c>
    </row>
    <row r="5" spans="1:2">
      <c t="s" r="A5" s="4">
        <v>217</v>
      </c>
      <c t="s" r="B5" s="4">
        <v>218</v>
      </c>
    </row>
    <row r="6" spans="1:2">
      <c t="s" r="A6" s="4">
        <v>219</v>
      </c>
      <c t="s" r="B6" s="4">
        <v>220</v>
      </c>
    </row>
    <row r="7" spans="1:2">
      <c t="s" r="A7" s="4">
        <v>221</v>
      </c>
      <c t="s" r="B7" s="4">
        <v>222</v>
      </c>
    </row>
    <row r="8" spans="1:2">
      <c t="s" r="A8" s="4">
        <v>223</v>
      </c>
      <c t="s" r="B8" s="4">
        <v>223</v>
      </c>
    </row>
    <row r="9" spans="1:2">
      <c t="s" r="A9" s="4">
        <v>224</v>
      </c>
      <c t="s" r="B9" s="4">
        <v>225</v>
      </c>
    </row>
    <row r="10" spans="1:2">
      <c t="s" r="A10" s="4">
        <v>226</v>
      </c>
      <c t="s" r="B10" s="4">
        <v>227</v>
      </c>
    </row>
    <row r="11" spans="1:2">
      <c t="s" r="A11" s="4">
        <v>228</v>
      </c>
      <c t="s" r="B11" s="4">
        <v>229</v>
      </c>
    </row>
    <row r="12" spans="1:2">
      <c t="s" r="A12" s="4">
        <v>30</v>
      </c>
      <c t="s" r="B12" s="4">
        <v>30</v>
      </c>
    </row>
    <row r="13" spans="1:2">
      <c t="s" r="A13" s="4">
        <v>230</v>
      </c>
      <c t="s" r="B13" s="4">
        <v>231</v>
      </c>
    </row>
    <row r="14" spans="1:2">
      <c t="s" r="A14" s="4">
        <v>232</v>
      </c>
      <c t="s" r="B14" s="4">
        <v>233</v>
      </c>
    </row>
    <row r="15" spans="1:2">
      <c t="s" r="A15" s="4">
        <v>234</v>
      </c>
      <c t="s" r="B15" s="4">
        <v>235</v>
      </c>
    </row>
    <row r="16" spans="1:2">
      <c t="s" r="A16" s="4">
        <v>236</v>
      </c>
      <c t="s" r="B16" s="4">
        <v>237</v>
      </c>
    </row>
    <row r="17" spans="1:2">
      <c t="s" r="A17" s="4">
        <v>238</v>
      </c>
      <c t="s" r="B17" s="4">
        <v>239</v>
      </c>
    </row>
    <row r="18" spans="1:2">
      <c t="s" r="A18" s="4">
        <v>240</v>
      </c>
      <c t="s" r="B18" s="4">
        <v>241</v>
      </c>
    </row>
    <row r="19" spans="1:2">
      <c t="s" r="A19" s="4">
        <v>242</v>
      </c>
      <c t="s" r="B19" s="4">
        <v>243</v>
      </c>
    </row>
    <row r="20" spans="1:2">
      <c t="s" r="A20" s="4">
        <v>244</v>
      </c>
      <c t="s" r="B20" s="4">
        <v>245</v>
      </c>
    </row>
    <row r="21" spans="1:2">
      <c t="s" r="A21" s="4">
        <v>246</v>
      </c>
      <c t="s" r="B21" s="4">
        <v>247</v>
      </c>
    </row>
    <row r="22" spans="1:2">
      <c t="s" r="A22" s="4">
        <v>248</v>
      </c>
      <c t="s" r="B22" s="4">
        <v>249</v>
      </c>
    </row>
    <row r="23" spans="1:2">
      <c t="s" r="A23" s="4">
        <v>250</v>
      </c>
      <c t="s" r="B23" s="4">
        <v>251</v>
      </c>
    </row>
    <row r="24" spans="1:2">
      <c t="s" r="A24" s="4">
        <v>252</v>
      </c>
      <c t="s" r="B2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4</v>
      </c>
      <c t="s" r="B1" s="2">
        <v>1</v>
      </c>
    </row>
    <row r="2" spans="1:2">
      <c t="s" r="B2" s="2">
        <v>2</v>
      </c>
    </row>
    <row r="3" spans="1:2">
      <c t="s" r="A3" s="3">
        <v>168</v>
      </c>
    </row>
    <row r="4" spans="1:2">
      <c t="s" r="A4" s="4">
        <v>255</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7</v>
      </c>
      <c t="s" r="B1" s="2">
        <v>1</v>
      </c>
    </row>
    <row r="2" spans="1:2">
      <c t="s" r="B2" s="2">
        <v>2</v>
      </c>
    </row>
    <row r="3" spans="1:2">
      <c t="s" r="A3" s="3">
        <v>171</v>
      </c>
    </row>
    <row r="4" spans="1:2">
      <c t="s" r="A4" s="4">
        <v>258</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0</v>
      </c>
      <c t="s" r="B1" s="2">
        <v>1</v>
      </c>
    </row>
    <row r="2" spans="1:2">
      <c t="s" r="B2" s="2">
        <v>2</v>
      </c>
    </row>
    <row r="3" spans="1:2">
      <c t="s" r="A3" s="3">
        <v>174</v>
      </c>
    </row>
    <row r="4" spans="1:2">
      <c t="s" r="A4" s="4">
        <v>261</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63</v>
      </c>
      <c t="s" r="B1" s="2">
        <v>1</v>
      </c>
    </row>
    <row r="2" spans="1:2">
      <c t="s" r="B2" s="2">
        <v>2</v>
      </c>
    </row>
    <row r="3" spans="1:2">
      <c t="s" r="A3" s="3">
        <v>183</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8</v>
      </c>
      <c t="s" r="B1" s="2">
        <v>1</v>
      </c>
    </row>
    <row r="2" spans="1:2">
      <c t="s" r="B2" s="2">
        <v>2</v>
      </c>
    </row>
    <row r="3" spans="1:2">
      <c t="s" r="A3" s="3">
        <v>186</v>
      </c>
    </row>
    <row r="4" spans="1:2">
      <c t="s" r="A4" s="4">
        <v>269</v>
      </c>
      <c t="s" r="B4"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2</v>
      </c>
      <c t="s" r="B1" s="2">
        <v>2</v>
      </c>
      <c t="s" r="C1" s="2">
        <v>25</v>
      </c>
    </row>
    <row r="2" spans="1:3">
      <c t="s" r="A2" s="3">
        <v>63</v>
      </c>
    </row>
    <row r="3" spans="1:3">
      <c t="s" r="A3" s="4">
        <v>64</v>
      </c>
      <c t="n" r="B3" s="7">
        <v>16000</v>
      </c>
      <c t="n" r="C3" s="7">
        <v>11000</v>
      </c>
    </row>
    <row r="4" spans="1:3">
      <c t="s" r="A4" s="4">
        <v>65</v>
      </c>
      <c t="n" r="B4" s="8">
        <v>0.001</v>
      </c>
      <c t="n" r="C4" s="8">
        <v>0.001</v>
      </c>
    </row>
    <row r="5" spans="1:3">
      <c t="s" r="A5" s="4">
        <v>66</v>
      </c>
      <c t="n" r="B5" s="6">
        <v>10000000</v>
      </c>
      <c t="n" r="C5" s="6">
        <v>10000000</v>
      </c>
    </row>
    <row r="6" spans="1:3">
      <c t="s" r="A6" s="4">
        <v>67</v>
      </c>
      <c t="n" r="B6" s="6">
        <v>425000</v>
      </c>
      <c t="n" r="C6" s="6">
        <v>425000</v>
      </c>
    </row>
    <row r="7" spans="1:3">
      <c t="s" r="A7" s="4">
        <v>68</v>
      </c>
      <c t="n" r="B7" s="6">
        <v>425000</v>
      </c>
      <c t="n" r="C7" s="6">
        <v>425000</v>
      </c>
    </row>
    <row r="8" spans="1:3">
      <c t="s" r="A8" s="4">
        <v>69</v>
      </c>
      <c t="n" r="B8" s="9">
        <v>0.0001</v>
      </c>
      <c t="n" r="C8" s="9">
        <v>0.0001</v>
      </c>
    </row>
    <row r="9" spans="1:3">
      <c t="s" r="A9" s="4">
        <v>70</v>
      </c>
      <c t="n" r="B9" s="6">
        <v>1000000000</v>
      </c>
      <c t="n" r="C9" s="6">
        <v>1000000000</v>
      </c>
    </row>
    <row r="10" spans="1:3">
      <c t="s" r="A10" s="4">
        <v>71</v>
      </c>
      <c t="n" r="B10" s="6">
        <v>58906212</v>
      </c>
      <c t="n" r="C10" s="6">
        <v>86825138</v>
      </c>
    </row>
    <row r="11" spans="1:3">
      <c t="s" r="A11" s="4">
        <v>72</v>
      </c>
      <c t="n" r="B11" s="6">
        <v>58906212</v>
      </c>
      <c t="n" r="C11" s="6">
        <v>86825138</v>
      </c>
    </row>
    <row r="12" spans="1:3">
      <c t="s" r="A12" s="4">
        <v>73</v>
      </c>
      <c t="n" r="B12" s="9">
        <v>0.0001</v>
      </c>
      <c t="n" r="C12" s="9">
        <v>0.0001</v>
      </c>
    </row>
    <row r="13" spans="1:3">
      <c t="s" r="A13" s="4">
        <v>74</v>
      </c>
      <c t="n" r="B13" s="6">
        <v>138941</v>
      </c>
      <c t="n" r="C13" s="6">
        <v>1956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1</v>
      </c>
      <c t="s" r="B1" s="2">
        <v>1</v>
      </c>
    </row>
    <row r="2" spans="1:2">
      <c t="s" r="B2" s="2">
        <v>2</v>
      </c>
    </row>
    <row r="3" spans="1:2">
      <c t="s" r="A3" s="3">
        <v>189</v>
      </c>
    </row>
    <row r="4" spans="1:2">
      <c t="s" r="A4" s="4">
        <v>272</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74</v>
      </c>
      <c t="s" r="B1" s="2">
        <v>1</v>
      </c>
    </row>
    <row r="2" spans="1:2">
      <c t="s" r="B2" s="2">
        <v>2</v>
      </c>
    </row>
    <row r="3" spans="1:2">
      <c t="s" r="A3" s="3">
        <v>192</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9</v>
      </c>
      <c t="s" r="B1" s="2">
        <v>1</v>
      </c>
    </row>
    <row r="2" spans="1:2">
      <c t="s" r="B2" s="2">
        <v>2</v>
      </c>
    </row>
    <row r="3" spans="1:2">
      <c t="s" r="A3" s="3">
        <v>192</v>
      </c>
    </row>
    <row r="4" spans="1:2">
      <c t="s" r="A4" s="4">
        <v>280</v>
      </c>
      <c t="s" r="B4"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82</v>
      </c>
      <c t="s" r="B1" s="2">
        <v>1</v>
      </c>
    </row>
    <row r="2" spans="1:2">
      <c t="s" r="B2" s="2">
        <v>2</v>
      </c>
    </row>
    <row r="3" spans="1:2">
      <c t="s" r="A3" s="3">
        <v>200</v>
      </c>
    </row>
    <row r="4" spans="1:2">
      <c t="s" r="A4" s="4">
        <v>283</v>
      </c>
      <c t="s" r="B4"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5</v>
      </c>
      <c t="s" r="B1" s="2">
        <v>76</v>
      </c>
      <c t="s" r="D1" s="2">
        <v>1</v>
      </c>
    </row>
    <row r="2" spans="1:5">
      <c t="s" r="B2" s="2">
        <v>2</v>
      </c>
      <c t="s" r="C2" s="2">
        <v>77</v>
      </c>
      <c t="s" r="D2" s="2">
        <v>2</v>
      </c>
      <c t="s" r="E2" s="2">
        <v>77</v>
      </c>
    </row>
    <row r="3" spans="1:5">
      <c t="s" r="A3" s="4">
        <v>286</v>
      </c>
      <c t="n" r="B3" s="7">
        <v>313</v>
      </c>
      <c t="n" r="C3" s="7">
        <v>138</v>
      </c>
      <c t="n" r="D3" s="7">
        <v>3550</v>
      </c>
      <c t="n" r="E3" s="7">
        <v>2842</v>
      </c>
    </row>
    <row r="4" spans="1:5">
      <c t="s" r="A4" s="4">
        <v>287</v>
      </c>
      <c t="s" r="D4" s="4">
        <v>288</v>
      </c>
    </row>
    <row r="5" spans="1:5">
      <c t="s" r="A5" s="4">
        <v>289</v>
      </c>
      <c t="s" r="D5" s="4">
        <v>290</v>
      </c>
    </row>
    <row r="6" spans="1:5">
      <c t="s" r="A6" s="4">
        <v>291</v>
      </c>
      <c t="n" r="B6" s="6">
        <v>4845004</v>
      </c>
      <c t="n" r="C6" s="6">
        <v>48965429</v>
      </c>
      <c t="n" r="D6" s="6">
        <v>4845004</v>
      </c>
      <c t="n" r="E6" s="6">
        <v>47325387</v>
      </c>
    </row>
    <row r="7" spans="1:5">
      <c t="s" r="A7" s="4">
        <v>292</v>
      </c>
    </row>
    <row r="8" spans="1:5">
      <c t="s" r="A8" s="4">
        <v>293</v>
      </c>
      <c t="s" r="D8" s="4">
        <v>294</v>
      </c>
    </row>
    <row r="9" spans="1:5">
      <c t="s" r="A9" s="4">
        <v>295</v>
      </c>
    </row>
    <row r="10" spans="1:5">
      <c t="s" r="A10" s="4">
        <v>293</v>
      </c>
      <c t="s" r="D10" s="4">
        <v>2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97</v>
      </c>
      <c t="s" r="B1" s="2">
        <v>2</v>
      </c>
      <c t="s" r="C1" s="2">
        <v>25</v>
      </c>
    </row>
    <row r="2" spans="1:3">
      <c t="s" r="A2" s="3">
        <v>168</v>
      </c>
    </row>
    <row r="3" spans="1:3">
      <c t="s" r="A3" s="4">
        <v>298</v>
      </c>
      <c t="n" r="B3" s="7">
        <v>383152</v>
      </c>
      <c t="n" r="C3" s="7">
        <v>422115</v>
      </c>
    </row>
    <row r="4" spans="1:3">
      <c t="s" r="A4" s="4">
        <v>299</v>
      </c>
      <c t="s" r="B4" s="4">
        <v>33</v>
      </c>
      <c t="s" r="C4" s="4">
        <v>33</v>
      </c>
    </row>
    <row r="5" spans="1:3">
      <c t="s" r="A5" s="4">
        <v>300</v>
      </c>
      <c t="n" r="B5" s="6">
        <v>229068</v>
      </c>
      <c t="n" r="C5" s="6">
        <v>232098</v>
      </c>
    </row>
    <row r="6" spans="1:3">
      <c t="s" r="A6" s="4">
        <v>30</v>
      </c>
      <c t="n" r="B6" s="7">
        <v>612220</v>
      </c>
      <c t="n" r="C6" s="7">
        <v>6542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1</v>
      </c>
      <c t="s" r="B1" s="2">
        <v>2</v>
      </c>
      <c t="s" r="C1" s="2">
        <v>25</v>
      </c>
    </row>
    <row r="2" spans="1:3">
      <c t="s" r="A2" s="3">
        <v>171</v>
      </c>
    </row>
    <row r="3" spans="1:3">
      <c t="s" r="A3" s="4">
        <v>302</v>
      </c>
      <c t="n" r="B3" s="7">
        <v>37939</v>
      </c>
      <c t="n" r="C3" s="7">
        <v>42076</v>
      </c>
    </row>
    <row r="4" spans="1:3">
      <c t="s" r="A4" s="4">
        <v>303</v>
      </c>
      <c t="n" r="B4" s="6">
        <v>9442</v>
      </c>
      <c t="n" r="C4" s="6">
        <v>8819</v>
      </c>
    </row>
    <row r="5" spans="1:3">
      <c t="s" r="A5" s="4">
        <v>304</v>
      </c>
      <c t="n" r="B5" s="6">
        <v>8600</v>
      </c>
      <c t="s" r="C5" s="4">
        <v>33</v>
      </c>
    </row>
    <row r="6" spans="1:3">
      <c t="s" r="A6" s="4">
        <v>305</v>
      </c>
      <c t="n" r="B6" s="6">
        <v>35000</v>
      </c>
      <c t="s" r="C6" s="4">
        <v>33</v>
      </c>
    </row>
    <row r="7" spans="1:3">
      <c t="s" r="A7" s="4">
        <v>306</v>
      </c>
      <c t="n" r="B7" s="6">
        <v>6190</v>
      </c>
      <c t="n" r="C7" s="6">
        <v>7117</v>
      </c>
    </row>
    <row r="8" spans="1:3">
      <c t="s" r="A8" s="4">
        <v>307</v>
      </c>
      <c t="n" r="B8" s="7">
        <v>97171</v>
      </c>
      <c t="n" r="C8" s="7">
        <v>580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308</v>
      </c>
      <c t="s" r="B1" s="2">
        <v>76</v>
      </c>
      <c t="s" r="D1" s="2">
        <v>1</v>
      </c>
    </row>
    <row r="2" spans="1:5">
      <c t="s" r="B2" s="2">
        <v>2</v>
      </c>
      <c t="s" r="C2" s="2">
        <v>77</v>
      </c>
      <c t="s" r="D2" s="2">
        <v>2</v>
      </c>
      <c t="s" r="E2" s="2">
        <v>77</v>
      </c>
    </row>
    <row r="3" spans="1:5">
      <c t="s" r="A3" s="3">
        <v>174</v>
      </c>
    </row>
    <row r="4" spans="1:5">
      <c t="s" r="A4" s="4">
        <v>309</v>
      </c>
      <c t="n" r="B4" s="7">
        <v>9197</v>
      </c>
      <c t="n" r="C4" s="7">
        <v>8754</v>
      </c>
      <c t="n" r="D4" s="7">
        <v>27157</v>
      </c>
      <c t="n" r="E4" s="7">
        <v>260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0</v>
      </c>
      <c t="s" r="B1" s="2">
        <v>2</v>
      </c>
      <c t="s" r="C1" s="2">
        <v>25</v>
      </c>
    </row>
    <row r="2" spans="1:3">
      <c t="s" r="A2" s="4">
        <v>311</v>
      </c>
      <c t="n" r="B2" s="7">
        <v>241240</v>
      </c>
      <c t="n" r="C2" s="7">
        <v>233653</v>
      </c>
    </row>
    <row r="3" spans="1:3">
      <c t="s" r="A3" s="4">
        <v>312</v>
      </c>
      <c t="n" r="B3" s="6">
        <v>-175098</v>
      </c>
      <c t="n" r="C3" s="6">
        <v>-147941</v>
      </c>
    </row>
    <row r="4" spans="1:3">
      <c t="s" r="A4" s="4">
        <v>313</v>
      </c>
      <c t="n" r="B4" s="6">
        <v>66142</v>
      </c>
      <c t="n" r="C4" s="6">
        <v>85712</v>
      </c>
    </row>
    <row r="5" spans="1:3">
      <c t="s" r="A5" s="4">
        <v>314</v>
      </c>
    </row>
    <row r="6" spans="1:3">
      <c t="s" r="A6" s="4">
        <v>311</v>
      </c>
      <c t="n" r="B6" s="6">
        <v>62633</v>
      </c>
      <c t="n" r="C6" s="6">
        <v>62633</v>
      </c>
    </row>
    <row r="7" spans="1:3">
      <c t="s" r="A7" s="4">
        <v>315</v>
      </c>
    </row>
    <row r="8" spans="1:3">
      <c t="s" r="A8" s="4">
        <v>311</v>
      </c>
      <c t="n" r="B8" s="6">
        <v>59149</v>
      </c>
      <c t="n" r="C8" s="6">
        <v>59149</v>
      </c>
    </row>
    <row r="9" spans="1:3">
      <c t="s" r="A9" s="4">
        <v>316</v>
      </c>
    </row>
    <row r="10" spans="1:3">
      <c t="s" r="A10" s="4">
        <v>311</v>
      </c>
      <c t="n" r="B10" s="6">
        <v>31519</v>
      </c>
      <c t="n" r="C10" s="6">
        <v>23932</v>
      </c>
    </row>
    <row r="11" spans="1:3">
      <c t="s" r="A11" s="4">
        <v>317</v>
      </c>
    </row>
    <row r="12" spans="1:3">
      <c t="s" r="A12" s="4">
        <v>311</v>
      </c>
      <c t="n" r="B12" s="6">
        <v>44160</v>
      </c>
      <c t="n" r="C12" s="6">
        <v>44160</v>
      </c>
    </row>
    <row r="13" spans="1:3">
      <c t="s" r="A13" s="4">
        <v>318</v>
      </c>
    </row>
    <row r="14" spans="1:3">
      <c t="s" r="A14" s="4">
        <v>311</v>
      </c>
      <c t="n" r="B14" s="7">
        <v>43779</v>
      </c>
      <c t="n" r="C14" s="7">
        <v>437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19</v>
      </c>
      <c t="s" r="B1" s="2">
        <v>2</v>
      </c>
      <c t="s" r="C1" s="2">
        <v>25</v>
      </c>
    </row>
    <row r="2" spans="1:3">
      <c t="s" r="A2" s="3">
        <v>320</v>
      </c>
    </row>
    <row r="3" spans="1:3">
      <c t="s" r="A3" s="4">
        <v>38</v>
      </c>
      <c t="n" r="B3" s="7">
        <v>6649</v>
      </c>
      <c t="n" r="C3" s="7">
        <v>66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8</v>
      </c>
      <c t="n" r="B4" s="7">
        <v>597882</v>
      </c>
      <c t="n" r="C4" s="7">
        <v>823868</v>
      </c>
      <c t="n" r="D4" s="7">
        <v>1300414</v>
      </c>
      <c t="n" r="E4" s="7">
        <v>1585863</v>
      </c>
    </row>
    <row r="5" spans="1:5">
      <c t="s" r="A5" s="4">
        <v>79</v>
      </c>
      <c t="n" r="B5" s="6">
        <v>240102</v>
      </c>
      <c t="n" r="C5" s="6">
        <v>282047</v>
      </c>
      <c t="n" r="D5" s="6">
        <v>574862</v>
      </c>
      <c t="n" r="E5" s="6">
        <v>695773</v>
      </c>
    </row>
    <row r="6" spans="1:5">
      <c t="s" r="A6" s="4">
        <v>80</v>
      </c>
      <c t="n" r="B6" s="6">
        <v>837984</v>
      </c>
      <c t="n" r="C6" s="6">
        <v>1105915</v>
      </c>
      <c t="n" r="D6" s="6">
        <v>1875276</v>
      </c>
      <c t="n" r="E6" s="6">
        <v>2281636</v>
      </c>
    </row>
    <row r="7" spans="1:5">
      <c t="s" r="A7" s="3">
        <v>81</v>
      </c>
    </row>
    <row r="8" spans="1:5">
      <c t="s" r="A8" s="4">
        <v>81</v>
      </c>
      <c t="n" r="B8" s="6">
        <v>517123</v>
      </c>
      <c t="n" r="C8" s="6">
        <v>632896</v>
      </c>
      <c t="n" r="D8" s="6">
        <v>1278806</v>
      </c>
      <c t="n" r="E8" s="6">
        <v>1438669</v>
      </c>
    </row>
    <row r="9" spans="1:5">
      <c t="s" r="A9" s="4">
        <v>82</v>
      </c>
      <c t="n" r="B9" s="6">
        <v>20714</v>
      </c>
      <c t="n" r="C9" s="6">
        <v>27718</v>
      </c>
      <c t="n" r="D9" s="6">
        <v>46332</v>
      </c>
      <c t="n" r="E9" s="6">
        <v>56138</v>
      </c>
    </row>
    <row r="10" spans="1:5">
      <c t="s" r="A10" s="4">
        <v>83</v>
      </c>
      <c t="n" r="B10" s="6">
        <v>537837</v>
      </c>
      <c t="n" r="C10" s="6">
        <v>660614</v>
      </c>
      <c t="n" r="D10" s="6">
        <v>1325138</v>
      </c>
      <c t="n" r="E10" s="6">
        <v>1494807</v>
      </c>
    </row>
    <row r="11" spans="1:5">
      <c t="s" r="A11" s="4">
        <v>84</v>
      </c>
      <c t="n" r="B11" s="6">
        <v>300147</v>
      </c>
      <c t="n" r="C11" s="6">
        <v>445301</v>
      </c>
      <c t="n" r="D11" s="6">
        <v>550138</v>
      </c>
      <c t="n" r="E11" s="6">
        <v>786829</v>
      </c>
    </row>
    <row r="12" spans="1:5">
      <c t="s" r="A12" s="3">
        <v>85</v>
      </c>
    </row>
    <row r="13" spans="1:5">
      <c t="s" r="A13" s="4">
        <v>86</v>
      </c>
      <c t="n" r="B13" s="6">
        <v>161929</v>
      </c>
      <c t="n" r="C13" s="6">
        <v>193608</v>
      </c>
      <c t="n" r="D13" s="6">
        <v>474944</v>
      </c>
      <c t="n" r="E13" s="6">
        <v>531982</v>
      </c>
    </row>
    <row r="14" spans="1:5">
      <c t="s" r="A14" s="4">
        <v>87</v>
      </c>
      <c t="n" r="B14" s="6">
        <v>10</v>
      </c>
      <c t="n" r="C14" s="6">
        <v>931</v>
      </c>
      <c t="n" r="D14" s="6">
        <v>1425</v>
      </c>
      <c t="n" r="E14" s="6">
        <v>1897</v>
      </c>
    </row>
    <row r="15" spans="1:5">
      <c t="s" r="A15" s="4">
        <v>88</v>
      </c>
      <c t="n" r="B15" s="6">
        <v>161939</v>
      </c>
      <c t="n" r="C15" s="6">
        <v>194539</v>
      </c>
      <c t="n" r="D15" s="6">
        <v>476369</v>
      </c>
      <c t="n" r="E15" s="6">
        <v>533879</v>
      </c>
    </row>
    <row r="16" spans="1:5">
      <c t="s" r="A16" s="4">
        <v>89</v>
      </c>
      <c t="n" r="B16" s="6">
        <v>138208</v>
      </c>
      <c t="n" r="C16" s="6">
        <v>250762</v>
      </c>
      <c t="n" r="D16" s="6">
        <v>737769</v>
      </c>
      <c t="n" r="E16" s="6">
        <v>252950</v>
      </c>
    </row>
    <row r="17" spans="1:5">
      <c t="s" r="A17" s="3">
        <v>90</v>
      </c>
    </row>
    <row r="18" spans="1:5">
      <c t="s" r="A18" s="4">
        <v>91</v>
      </c>
      <c t="s" r="C18" s="4">
        <v>33</v>
      </c>
      <c t="n" r="D18" s="6">
        <v>-233825</v>
      </c>
      <c t="s" r="E18" s="4">
        <v>33</v>
      </c>
    </row>
    <row r="19" spans="1:5">
      <c t="s" r="A19" s="4">
        <v>90</v>
      </c>
      <c t="n" r="B19" s="6">
        <v>-3173</v>
      </c>
      <c t="n" r="C19" s="6">
        <v>-6494</v>
      </c>
      <c t="n" r="D19" s="6">
        <v>-40292</v>
      </c>
      <c t="n" r="E19" s="6">
        <v>-4264</v>
      </c>
    </row>
    <row r="20" spans="1:5">
      <c t="s" r="A20" s="4">
        <v>92</v>
      </c>
      <c t="n" r="B20" s="6">
        <v>7734</v>
      </c>
      <c t="n" r="C20" s="6">
        <v>9269</v>
      </c>
      <c t="n" r="D20" s="6">
        <v>23251</v>
      </c>
      <c t="n" r="E20" s="6">
        <v>27800</v>
      </c>
    </row>
    <row r="21" spans="1:5">
      <c t="s" r="A21" s="4">
        <v>93</v>
      </c>
      <c t="n" r="B21" s="6">
        <v>499</v>
      </c>
      <c t="n" r="C21" s="6">
        <v>489</v>
      </c>
      <c t="n" r="D21" s="6">
        <v>572</v>
      </c>
      <c t="n" r="E21" s="6">
        <v>693</v>
      </c>
    </row>
    <row r="22" spans="1:5">
      <c t="s" r="A22" s="4">
        <v>94</v>
      </c>
      <c t="n" r="B22" s="6">
        <v>5060</v>
      </c>
      <c t="n" r="C22" s="6">
        <v>3264</v>
      </c>
      <c t="n" r="D22" s="6">
        <v>-250294</v>
      </c>
      <c t="n" r="E22" s="6">
        <v>24229</v>
      </c>
    </row>
    <row r="23" spans="1:5">
      <c t="s" r="A23" s="4">
        <v>95</v>
      </c>
      <c t="n" r="B23" s="6">
        <v>133148</v>
      </c>
      <c t="n" r="C23" s="6">
        <v>247498</v>
      </c>
      <c t="n" r="D23" s="6">
        <v>324063</v>
      </c>
      <c t="n" r="E23" s="6">
        <v>228721</v>
      </c>
    </row>
    <row r="24" spans="1:5">
      <c t="s" r="A24" s="4">
        <v>96</v>
      </c>
      <c t="s" r="B24" s="4">
        <v>33</v>
      </c>
      <c t="s" r="C24" s="4">
        <v>33</v>
      </c>
      <c t="s" r="D24" s="4">
        <v>33</v>
      </c>
      <c t="n" r="E24" s="6">
        <v>43</v>
      </c>
    </row>
    <row r="25" spans="1:5">
      <c t="s" r="A25" s="4">
        <v>97</v>
      </c>
      <c t="n" r="B25" s="7">
        <v>133148</v>
      </c>
      <c t="n" r="C25" s="7">
        <v>247498</v>
      </c>
      <c t="n" r="D25" s="7">
        <v>324063</v>
      </c>
      <c t="n" r="E25" s="7">
        <v>228678</v>
      </c>
    </row>
    <row r="26" spans="1:5">
      <c t="s" r="A26" s="4">
        <v>98</v>
      </c>
      <c t="n" r="B26" s="7">
        <v>0</v>
      </c>
      <c t="n" r="C26" s="7">
        <v>0</v>
      </c>
      <c t="n" r="D26" s="7">
        <v>0</v>
      </c>
      <c t="n" r="E26" s="7">
        <v>0</v>
      </c>
    </row>
    <row r="27" spans="1:5">
      <c t="s" r="A27" s="4">
        <v>99</v>
      </c>
      <c t="n" r="B27" s="7">
        <v>0</v>
      </c>
      <c t="n" r="C27" s="7">
        <v>0</v>
      </c>
      <c t="n" r="D27" s="7">
        <v>0</v>
      </c>
      <c t="n" r="E27" s="7">
        <v>0</v>
      </c>
    </row>
    <row r="28" spans="1:5">
      <c t="s" r="A28" s="4">
        <v>100</v>
      </c>
      <c t="n" r="B28" s="6">
        <v>58773434</v>
      </c>
      <c t="n" r="C28" s="6">
        <v>78368659</v>
      </c>
      <c t="n" r="D28" s="6">
        <v>69481418</v>
      </c>
      <c t="n" r="E28" s="6">
        <v>73003680</v>
      </c>
    </row>
    <row r="29" spans="1:5">
      <c t="s" r="A29" s="4">
        <v>101</v>
      </c>
      <c t="n" r="B29" s="6">
        <v>63618438</v>
      </c>
      <c t="n" r="C29" s="6">
        <v>127334088</v>
      </c>
      <c t="n" r="D29" s="6">
        <v>74326422</v>
      </c>
      <c t="n" r="E29" s="6">
        <v>120329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321</v>
      </c>
      <c t="s" r="B1" s="2">
        <v>76</v>
      </c>
      <c t="s" r="D1" s="2">
        <v>1</v>
      </c>
    </row>
    <row r="2" spans="1:5">
      <c t="s" r="B2" s="2">
        <v>2</v>
      </c>
      <c t="s" r="C2" s="2">
        <v>77</v>
      </c>
      <c t="s" r="D2" s="2">
        <v>2</v>
      </c>
      <c t="s" r="E2" s="2">
        <v>77</v>
      </c>
    </row>
    <row r="3" spans="1:5">
      <c t="s" r="A3" s="4">
        <v>322</v>
      </c>
    </row>
    <row r="4" spans="1:5">
      <c t="s" r="A4" s="4">
        <v>323</v>
      </c>
      <c t="s" r="B4" s="4">
        <v>324</v>
      </c>
      <c t="s" r="C4" s="4">
        <v>325</v>
      </c>
      <c t="s" r="D4" s="4">
        <v>326</v>
      </c>
      <c t="s" r="E4" s="4">
        <v>3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28</v>
      </c>
      <c t="s" r="B1" s="2">
        <v>76</v>
      </c>
      <c t="s" r="D1" s="2">
        <v>1</v>
      </c>
    </row>
    <row r="2" spans="1:7">
      <c t="s" r="B2" s="2">
        <v>2</v>
      </c>
      <c t="s" r="C2" s="2">
        <v>77</v>
      </c>
      <c t="s" r="D2" s="2">
        <v>2</v>
      </c>
      <c t="s" r="E2" s="2">
        <v>77</v>
      </c>
      <c t="s" r="F2" s="2">
        <v>25</v>
      </c>
      <c t="s" r="G2" s="2">
        <v>329</v>
      </c>
    </row>
    <row r="3" spans="1:7">
      <c t="s" r="A3" s="4">
        <v>330</v>
      </c>
      <c t="s" r="B3" s="4">
        <v>33</v>
      </c>
      <c t="s" r="D3" s="4">
        <v>33</v>
      </c>
      <c t="n" r="F3" s="7">
        <v>-11098</v>
      </c>
    </row>
    <row r="4" spans="1:7">
      <c t="s" r="A4" s="4">
        <v>331</v>
      </c>
      <c t="n" r="D4" s="7">
        <v>572</v>
      </c>
    </row>
    <row r="5" spans="1:7">
      <c t="s" r="A5" s="4">
        <v>332</v>
      </c>
      <c t="n" r="B5" s="6">
        <v>108274</v>
      </c>
      <c t="n" r="D5" s="6">
        <v>124326</v>
      </c>
    </row>
    <row r="6" spans="1:7">
      <c t="s" r="A6" s="4">
        <v>333</v>
      </c>
      <c t="n" r="B6" s="7">
        <v>240102</v>
      </c>
      <c t="n" r="C6" s="7">
        <v>282047</v>
      </c>
      <c t="n" r="D6" s="7">
        <v>574862</v>
      </c>
      <c t="n" r="E6" s="7">
        <v>695773</v>
      </c>
    </row>
    <row r="7" spans="1:7">
      <c t="s" r="A7" s="4">
        <v>334</v>
      </c>
      <c t="s" r="B7" s="4">
        <v>335</v>
      </c>
      <c t="s" r="D7" s="4">
        <v>335</v>
      </c>
    </row>
    <row r="8" spans="1:7">
      <c t="s" r="A8" s="4">
        <v>336</v>
      </c>
      <c t="n" r="D8" s="7">
        <v>36000</v>
      </c>
      <c t="s" r="E8" s="4">
        <v>33</v>
      </c>
    </row>
    <row r="9" spans="1:7">
      <c t="s" r="A9" s="4">
        <v>337</v>
      </c>
    </row>
    <row r="10" spans="1:7">
      <c t="s" r="A10" s="4">
        <v>330</v>
      </c>
      <c t="n" r="G10" s="7">
        <v>27000</v>
      </c>
    </row>
    <row r="11" spans="1:7">
      <c t="s" r="A11" s="4">
        <v>338</v>
      </c>
    </row>
    <row r="12" spans="1:7">
      <c t="s" r="A12" s="4">
        <v>333</v>
      </c>
      <c t="n" r="B12" s="7">
        <v>234367</v>
      </c>
      <c t="n" r="C12" s="6">
        <v>280786</v>
      </c>
      <c t="n" r="D12" s="6">
        <v>566607</v>
      </c>
      <c t="n" r="E12" s="6">
        <v>652124</v>
      </c>
    </row>
    <row r="13" spans="1:7">
      <c t="s" r="A13" s="4">
        <v>339</v>
      </c>
      <c t="n" r="B13" s="6">
        <v>53126</v>
      </c>
      <c t="n" r="D13" s="6">
        <v>53126</v>
      </c>
      <c t="n" r="F13" s="6">
        <v>32880</v>
      </c>
    </row>
    <row r="14" spans="1:7">
      <c t="s" r="A14" s="4">
        <v>340</v>
      </c>
    </row>
    <row r="15" spans="1:7">
      <c t="s" r="A15" s="4">
        <v>333</v>
      </c>
      <c t="n" r="B15" s="6">
        <v>5647</v>
      </c>
      <c t="n" r="C15" s="7">
        <v>1261</v>
      </c>
      <c t="n" r="D15" s="6">
        <v>8255</v>
      </c>
      <c t="n" r="E15" s="7">
        <v>43649</v>
      </c>
    </row>
    <row r="16" spans="1:7">
      <c t="s" r="A16" s="4">
        <v>339</v>
      </c>
      <c t="n" r="B16" s="7">
        <v>2146</v>
      </c>
      <c t="n" r="D16" s="6">
        <v>2146</v>
      </c>
      <c t="n" r="F16" s="7">
        <v>8391</v>
      </c>
    </row>
    <row r="17" spans="1:7">
      <c t="s" r="A17" s="4">
        <v>341</v>
      </c>
    </row>
    <row r="18" spans="1:7">
      <c t="s" r="A18" s="4">
        <v>336</v>
      </c>
      <c t="n" r="D18" s="7">
        <v>3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25</v>
      </c>
    </row>
    <row r="2" spans="1:3">
      <c t="s" r="A2" s="3">
        <v>183</v>
      </c>
    </row>
    <row r="3" spans="1:3">
      <c t="s" r="A3" s="4">
        <v>343</v>
      </c>
      <c t="s" r="B3" s="4">
        <v>33</v>
      </c>
      <c t="n" r="C3" s="7">
        <v>11098</v>
      </c>
    </row>
    <row r="4" spans="1:3">
      <c t="s" r="A4" s="4">
        <v>344</v>
      </c>
      <c t="s" r="B4" s="4">
        <v>33</v>
      </c>
      <c t="n" r="C4" s="6">
        <v>-11098</v>
      </c>
    </row>
    <row r="5" spans="1:3">
      <c t="s" r="A5" s="4">
        <v>345</v>
      </c>
      <c t="s" r="B5" s="4">
        <v>33</v>
      </c>
      <c t="s" r="C5" s="4">
        <v>33</v>
      </c>
    </row>
    <row r="6" spans="1:3">
      <c t="s" r="A6" s="4">
        <v>346</v>
      </c>
      <c t="s" r="B6" s="4">
        <v>33</v>
      </c>
      <c t="n" r="C6" s="7">
        <v>110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47</v>
      </c>
      <c t="s" r="B1" s="2">
        <v>1</v>
      </c>
      <c t="s" r="C1" s="2">
        <v>348</v>
      </c>
    </row>
    <row r="2" spans="1:3">
      <c t="s" r="B2" s="2">
        <v>2</v>
      </c>
      <c t="s" r="C2" s="2">
        <v>25</v>
      </c>
    </row>
    <row r="3" spans="1:3">
      <c t="s" r="A3" s="4">
        <v>349</v>
      </c>
      <c t="s" r="B3" s="4">
        <v>350</v>
      </c>
    </row>
    <row r="4" spans="1:3">
      <c t="s" r="A4" s="4">
        <v>351</v>
      </c>
    </row>
    <row r="5" spans="1:3">
      <c t="s" r="A5" s="4">
        <v>352</v>
      </c>
      <c t="s" r="B5" s="4">
        <v>33</v>
      </c>
      <c t="n" r="C5" s="7">
        <v>2250</v>
      </c>
    </row>
    <row r="6" spans="1:3">
      <c t="s" r="A6" s="4">
        <v>353</v>
      </c>
      <c t="s" r="B6" s="4">
        <v>33</v>
      </c>
      <c t="s" r="C6" s="4">
        <v>354</v>
      </c>
    </row>
    <row r="7" spans="1:3">
      <c t="s" r="A7" s="4">
        <v>349</v>
      </c>
      <c t="s" r="C7" s="4">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25</v>
      </c>
    </row>
    <row r="2" spans="1:3">
      <c t="s" r="A2" s="4">
        <v>45</v>
      </c>
      <c t="s" r="B2" s="4">
        <v>33</v>
      </c>
      <c t="n" r="C2" s="7">
        <v>84500</v>
      </c>
    </row>
    <row r="3" spans="1:3">
      <c t="s" r="A3" s="4">
        <v>357</v>
      </c>
    </row>
    <row r="4" spans="1:3">
      <c t="s" r="A4" s="4">
        <v>45</v>
      </c>
      <c t="s" r="B4" s="4">
        <v>33</v>
      </c>
      <c t="n" r="C4" s="6">
        <v>67000</v>
      </c>
    </row>
    <row r="5" spans="1:3">
      <c t="s" r="A5" s="4">
        <v>358</v>
      </c>
    </row>
    <row r="6" spans="1:3">
      <c t="s" r="A6" s="4">
        <v>45</v>
      </c>
      <c t="s" r="B6" s="4">
        <v>33</v>
      </c>
      <c t="n" r="C6" s="7">
        <v>17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v>
      </c>
      <c t="s" r="C1" s="2">
        <v>25</v>
      </c>
    </row>
    <row r="2" spans="1:3">
      <c t="s" r="A2" s="3">
        <v>186</v>
      </c>
    </row>
    <row r="3" spans="1:3">
      <c t="s" r="A3" s="4">
        <v>360</v>
      </c>
      <c t="n" r="B3" s="7">
        <v>53972</v>
      </c>
      <c t="n" r="C3" s="7">
        <v>59916</v>
      </c>
    </row>
    <row r="4" spans="1:3">
      <c t="s" r="A4" s="4">
        <v>361</v>
      </c>
      <c t="n" r="B4" s="6">
        <v>28918</v>
      </c>
      <c t="n" r="C4" s="6">
        <v>27245</v>
      </c>
    </row>
    <row r="5" spans="1:3">
      <c t="s" r="A5" s="4">
        <v>362</v>
      </c>
      <c t="s" r="B5" s="4">
        <v>33</v>
      </c>
      <c t="n" r="C5" s="6">
        <v>45000</v>
      </c>
    </row>
    <row r="6" spans="1:3">
      <c t="s" r="A6" s="4">
        <v>363</v>
      </c>
      <c t="n" r="B6" s="6">
        <v>18267</v>
      </c>
      <c t="n" r="C6" s="6">
        <v>36520</v>
      </c>
    </row>
    <row r="7" spans="1:3">
      <c t="s" r="A7" s="4">
        <v>364</v>
      </c>
      <c t="n" r="B7" s="6">
        <v>169047</v>
      </c>
      <c t="n" r="C7" s="6">
        <v>181265</v>
      </c>
    </row>
    <row r="8" spans="1:3">
      <c t="s" r="A8" s="4">
        <v>365</v>
      </c>
      <c t="n" r="B8" s="7">
        <v>270204</v>
      </c>
      <c t="n" r="C8" s="7">
        <v>3499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t="s" r="A1" s="1">
        <v>366</v>
      </c>
      <c t="s" r="B1" s="2">
        <v>1</v>
      </c>
    </row>
    <row r="2" spans="1:2">
      <c t="s" r="B2" s="2">
        <v>367</v>
      </c>
    </row>
    <row r="3" spans="1:2">
      <c t="s" r="A3" s="3">
        <v>189</v>
      </c>
    </row>
    <row r="4" spans="1:2">
      <c t="s" r="A4" s="4">
        <v>368</v>
      </c>
      <c t="n" r="B4" s="7">
        <v>2000000</v>
      </c>
    </row>
    <row r="5" spans="1:2">
      <c t="s" r="A5" s="4">
        <v>369</v>
      </c>
      <c t="s" r="B5" s="4">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70</v>
      </c>
      <c t="s" r="B1" s="2">
        <v>2</v>
      </c>
      <c t="s" r="C1" s="2">
        <v>25</v>
      </c>
    </row>
    <row r="2" spans="1:3">
      <c t="s" r="A2" s="3">
        <v>189</v>
      </c>
    </row>
    <row r="3" spans="1:3">
      <c t="s" r="A3" s="4">
        <v>371</v>
      </c>
      <c t="n" r="B3" s="7">
        <v>190787</v>
      </c>
      <c t="n" r="C3" s="7">
        <v>215782</v>
      </c>
    </row>
    <row r="4" spans="1:3">
      <c t="s" r="A4" s="4">
        <v>372</v>
      </c>
      <c t="n" r="B4" s="6">
        <v>12857</v>
      </c>
      <c t="n" r="C4" s="6">
        <v>12857</v>
      </c>
    </row>
    <row r="5" spans="1:3">
      <c t="s" r="A5" s="4">
        <v>373</v>
      </c>
      <c t="n" r="B5" s="6">
        <v>5777</v>
      </c>
      <c t="n" r="C5" s="6">
        <v>2912</v>
      </c>
    </row>
    <row r="6" spans="1:3">
      <c t="s" r="A6" s="4">
        <v>374</v>
      </c>
      <c t="n" r="B6" s="7">
        <v>209421</v>
      </c>
      <c t="n" r="C6" s="7">
        <v>2315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75</v>
      </c>
      <c t="s" r="B1" s="2">
        <v>2</v>
      </c>
      <c t="s" r="C1" s="2">
        <v>25</v>
      </c>
    </row>
    <row r="2" spans="1:3">
      <c t="s" r="A2" s="3">
        <v>192</v>
      </c>
    </row>
    <row r="3" spans="1:3">
      <c t="s" r="A3" s="4">
        <v>191</v>
      </c>
      <c t="n" r="B3" s="7">
        <v>7157</v>
      </c>
      <c t="n" r="C3" s="7">
        <v>12232</v>
      </c>
    </row>
    <row r="4" spans="1:3">
      <c t="s" r="A4" s="4">
        <v>344</v>
      </c>
      <c t="n" r="B4" s="6">
        <v>-5675</v>
      </c>
      <c t="n" r="C4" s="6">
        <v>-6099</v>
      </c>
    </row>
    <row r="5" spans="1:3">
      <c t="s" r="A5" s="4">
        <v>376</v>
      </c>
      <c t="n" r="B5" s="7">
        <v>1482</v>
      </c>
      <c t="n" r="C5" s="7">
        <v>61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t="s" r="A1" s="1">
        <v>377</v>
      </c>
      <c t="s" r="B1" s="2">
        <v>1</v>
      </c>
      <c t="s" r="C1" s="2">
        <v>348</v>
      </c>
    </row>
    <row r="2" spans="1:3">
      <c t="s" r="B2" s="2">
        <v>2</v>
      </c>
      <c t="s" r="C2" s="2">
        <v>25</v>
      </c>
    </row>
    <row r="3" spans="1:3">
      <c t="s" r="A3" s="4">
        <v>349</v>
      </c>
      <c t="s" r="B3" s="4">
        <v>350</v>
      </c>
    </row>
    <row r="4" spans="1:3">
      <c t="s" r="A4" s="4">
        <v>351</v>
      </c>
    </row>
    <row r="5" spans="1:3">
      <c t="s" r="A5" s="4">
        <v>349</v>
      </c>
      <c t="s" r="C5" s="4">
        <v>355</v>
      </c>
    </row>
    <row r="6" spans="1:3">
      <c t="s" r="A6" s="4">
        <v>378</v>
      </c>
    </row>
    <row r="7" spans="1:3">
      <c t="s" r="A7" s="4">
        <v>379</v>
      </c>
      <c t="n" r="B7" s="7">
        <v>11385</v>
      </c>
      <c t="n" r="C7" s="7">
        <v>14117</v>
      </c>
    </row>
    <row r="8" spans="1:3">
      <c t="s" r="A8" s="4">
        <v>380</v>
      </c>
      <c t="s" r="B8" s="4">
        <v>381</v>
      </c>
      <c t="s" r="C8" s="4">
        <v>381</v>
      </c>
    </row>
    <row r="9" spans="1:3">
      <c t="s" r="A9" s="4">
        <v>382</v>
      </c>
      <c t="n" r="B9" s="7">
        <v>523</v>
      </c>
      <c t="n" r="C9" s="7">
        <v>523</v>
      </c>
    </row>
    <row r="10" spans="1:3">
      <c t="s" r="A10" s="4">
        <v>349</v>
      </c>
      <c t="s" r="B10" s="4">
        <v>383</v>
      </c>
      <c t="s" r="C10" s="4">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0"/>
    <col customWidth="1" max="5" min="5" width="36"/>
    <col customWidth="1" max="6" min="6" width="29"/>
    <col customWidth="1" max="7" min="7" width="11"/>
  </cols>
  <sheetData>
    <row r="1" spans="1:7">
      <c t="s" r="A1" s="1">
        <v>102</v>
      </c>
      <c t="s" r="B1" s="2">
        <v>103</v>
      </c>
      <c t="s" r="C1" s="2">
        <v>104</v>
      </c>
      <c t="s" r="D1" s="2">
        <v>105</v>
      </c>
      <c t="s" r="E1" s="2">
        <v>106</v>
      </c>
      <c t="s" r="F1" s="2">
        <v>107</v>
      </c>
      <c t="s" r="G1" s="2">
        <v>108</v>
      </c>
    </row>
    <row r="2" spans="1:7">
      <c t="s" r="A2" s="4">
        <v>109</v>
      </c>
      <c t="n" r="B2" s="7">
        <v>425</v>
      </c>
      <c t="n" r="C2" s="7">
        <v>8681</v>
      </c>
      <c t="n" r="D2" s="7">
        <v>20</v>
      </c>
      <c t="n" r="E2" s="7">
        <v>8665565</v>
      </c>
      <c t="n" r="F2" s="7">
        <v>-8861075</v>
      </c>
      <c t="n" r="G2" s="7">
        <v>-186384</v>
      </c>
    </row>
    <row r="3" spans="1:7">
      <c t="s" r="A3" s="4">
        <v>110</v>
      </c>
      <c t="n" r="B3" s="6">
        <v>425000</v>
      </c>
      <c t="n" r="C3" s="6">
        <v>86825138</v>
      </c>
      <c t="n" r="D3" s="6">
        <v>195610</v>
      </c>
    </row>
    <row r="4" spans="1:7">
      <c t="s" r="A4" s="4">
        <v>111</v>
      </c>
      <c t="s" r="B4" s="4">
        <v>33</v>
      </c>
      <c t="n" r="C4" s="7">
        <v>13</v>
      </c>
      <c t="s" r="D4" s="4">
        <v>33</v>
      </c>
      <c t="n" r="E4" s="6">
        <v>559</v>
      </c>
      <c t="s" r="F4" s="4">
        <v>33</v>
      </c>
      <c t="n" r="G4" s="6">
        <v>572</v>
      </c>
    </row>
    <row r="5" spans="1:7">
      <c t="s" r="A5" s="4">
        <v>112</v>
      </c>
      <c t="s" r="B5" s="4">
        <v>33</v>
      </c>
      <c t="n" r="C5" s="6">
        <v>124326</v>
      </c>
      <c t="s" r="D5" s="4">
        <v>33</v>
      </c>
    </row>
    <row r="6" spans="1:7">
      <c t="s" r="A6" s="4">
        <v>113</v>
      </c>
      <c t="s" r="B6" s="4">
        <v>33</v>
      </c>
      <c t="n" r="C6" s="7">
        <v>-2840</v>
      </c>
      <c t="n" r="D6" s="7">
        <v>-6</v>
      </c>
      <c t="n" r="E6" s="6">
        <v>2840</v>
      </c>
      <c t="s" r="F6" s="4">
        <v>33</v>
      </c>
      <c t="n" r="G6" s="6">
        <v>-6</v>
      </c>
    </row>
    <row r="7" spans="1:7">
      <c t="s" r="A7" s="4">
        <v>114</v>
      </c>
      <c t="s" r="B7" s="4">
        <v>33</v>
      </c>
      <c t="n" r="C7" s="6">
        <v>-28403252</v>
      </c>
      <c t="n" r="D7" s="6">
        <v>-56669</v>
      </c>
    </row>
    <row r="8" spans="1:7">
      <c t="s" r="A8" s="4">
        <v>115</v>
      </c>
      <c t="s" r="B8" s="4">
        <v>33</v>
      </c>
      <c t="n" r="C8" s="7">
        <v>36</v>
      </c>
      <c t="s" r="D8" s="4">
        <v>33</v>
      </c>
      <c t="n" r="E8" s="6">
        <v>35964</v>
      </c>
      <c t="s" r="F8" s="4">
        <v>33</v>
      </c>
      <c t="n" r="G8" s="6">
        <v>36000</v>
      </c>
    </row>
    <row r="9" spans="1:7">
      <c t="s" r="A9" s="4">
        <v>116</v>
      </c>
      <c t="s" r="B9" s="4">
        <v>33</v>
      </c>
      <c t="n" r="C9" s="6">
        <v>360000</v>
      </c>
      <c t="s" r="D9" s="4">
        <v>33</v>
      </c>
    </row>
    <row r="10" spans="1:7">
      <c t="s" r="A10" s="4">
        <v>117</v>
      </c>
      <c t="s" r="B10" s="4">
        <v>33</v>
      </c>
      <c t="s" r="C10" s="4">
        <v>33</v>
      </c>
      <c t="s" r="D10" s="4">
        <v>33</v>
      </c>
      <c t="s" r="E10" s="4">
        <v>33</v>
      </c>
      <c t="n" r="F10" s="6">
        <v>324063</v>
      </c>
      <c t="n" r="G10" s="6">
        <v>324063</v>
      </c>
    </row>
    <row r="11" spans="1:7">
      <c t="s" r="A11" s="4">
        <v>118</v>
      </c>
      <c t="n" r="B11" s="7">
        <v>425</v>
      </c>
      <c t="n" r="C11" s="7">
        <v>5890</v>
      </c>
      <c t="n" r="D11" s="7">
        <v>14</v>
      </c>
      <c t="n" r="E11" s="7">
        <v>8704928</v>
      </c>
      <c t="n" r="F11" s="7">
        <v>-8537012</v>
      </c>
      <c t="n" r="G11" s="7">
        <v>174245</v>
      </c>
    </row>
    <row r="12" spans="1:7">
      <c t="s" r="A12" s="4">
        <v>119</v>
      </c>
      <c t="n" r="B12" s="6">
        <v>425000</v>
      </c>
      <c t="n" r="C12" s="6">
        <v>58906212</v>
      </c>
      <c t="n" r="D12" s="6">
        <v>1389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t="s" r="A1" s="1">
        <v>384</v>
      </c>
      <c t="s" r="B1" s="2">
        <v>367</v>
      </c>
    </row>
    <row r="2" spans="1:2">
      <c t="s" r="A2" s="3">
        <v>192</v>
      </c>
    </row>
    <row r="3" spans="1:2">
      <c t="n" r="A3" s="6">
        <v>2016</v>
      </c>
      <c t="n" r="B3" s="7">
        <v>1025</v>
      </c>
    </row>
    <row r="4" spans="1:2">
      <c t="n" r="A4" s="6">
        <v>2017</v>
      </c>
      <c t="n" r="B4" s="6">
        <v>6132</v>
      </c>
    </row>
    <row r="5" spans="1:2">
      <c t="n" r="A5" s="6">
        <v>2018</v>
      </c>
      <c t="s" r="B5" s="4">
        <v>33</v>
      </c>
    </row>
    <row r="6" spans="1:2">
      <c t="n" r="A6" s="6">
        <v>2019</v>
      </c>
      <c t="s" r="B6" s="4">
        <v>33</v>
      </c>
    </row>
    <row r="7" spans="1:2">
      <c t="n" r="A7" s="6">
        <v>2020</v>
      </c>
      <c t="s" r="B7" s="4">
        <v>33</v>
      </c>
    </row>
    <row r="8" spans="1:2">
      <c t="s" r="A8" s="4">
        <v>385</v>
      </c>
      <c t="s" r="B8" s="4">
        <v>33</v>
      </c>
    </row>
    <row r="9" spans="1:2">
      <c t="s" r="A9" s="4">
        <v>191</v>
      </c>
      <c t="n" r="B9" s="7">
        <v>71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3"/>
    <col customWidth="1" max="5" min="5" width="14"/>
    <col customWidth="1" max="6" min="6" width="4"/>
    <col customWidth="1" max="7" min="7" width="14"/>
    <col customWidth="1" max="8" min="8" width="16"/>
    <col customWidth="1" max="9" min="9" width="4"/>
    <col customWidth="1" max="10" min="10" width="14"/>
  </cols>
  <sheetData>
    <row r="1" spans="1:10">
      <c t="s" r="A1" s="1">
        <v>386</v>
      </c>
      <c t="s" r="C1" s="2">
        <v>387</v>
      </c>
      <c t="s" r="D1" s="2">
        <v>388</v>
      </c>
      <c t="s" r="E1" s="2">
        <v>2</v>
      </c>
      <c t="s" r="G1" s="2">
        <v>77</v>
      </c>
      <c t="s" r="H1" s="2">
        <v>2</v>
      </c>
      <c t="s" r="J1" s="2">
        <v>77</v>
      </c>
    </row>
    <row r="2" spans="1:10">
      <c t="s" r="A2" s="4">
        <v>389</v>
      </c>
      <c t="s" r="H2" s="4">
        <v>335</v>
      </c>
    </row>
    <row r="3" spans="1:10">
      <c t="s" r="A3" s="4">
        <v>390</v>
      </c>
      <c t="s" r="H3" s="4">
        <v>391</v>
      </c>
    </row>
    <row r="4" spans="1:10">
      <c t="s" r="A4" s="4">
        <v>392</v>
      </c>
      <c t="s" r="H4" s="4">
        <v>350</v>
      </c>
    </row>
    <row r="5" spans="1:10">
      <c t="s" r="A5" s="4">
        <v>87</v>
      </c>
      <c t="n" r="E5" s="7">
        <v>10</v>
      </c>
      <c t="n" r="G5" s="7">
        <v>931</v>
      </c>
      <c t="n" r="H5" s="7">
        <v>1425</v>
      </c>
      <c t="n" r="J5" s="7">
        <v>1897</v>
      </c>
    </row>
    <row r="6" spans="1:10">
      <c t="s" r="A6" s="4">
        <v>393</v>
      </c>
      <c t="n" r="E6" s="7">
        <v>125000</v>
      </c>
      <c t="n" r="H6" s="7">
        <v>125000</v>
      </c>
    </row>
    <row r="7" spans="1:10">
      <c t="s" r="A7" s="4">
        <v>394</v>
      </c>
    </row>
    <row r="8" spans="1:10">
      <c t="s" r="A8" s="4">
        <v>392</v>
      </c>
      <c t="s" r="B8" s="4">
        <v>395</v>
      </c>
      <c t="s" r="H8" s="4">
        <v>350</v>
      </c>
    </row>
    <row r="9" spans="1:10">
      <c t="s" r="A9" s="4">
        <v>396</v>
      </c>
      <c t="n" r="H9" s="7">
        <v>53517</v>
      </c>
    </row>
    <row r="10" spans="1:10">
      <c t="s" r="A10" s="4">
        <v>87</v>
      </c>
      <c t="n" r="H10" s="7">
        <v>71483</v>
      </c>
    </row>
    <row r="11" spans="1:10">
      <c t="s" r="A11" s="4">
        <v>393</v>
      </c>
      <c t="n" r="C11" s="7">
        <v>125000</v>
      </c>
    </row>
    <row r="12" spans="1:10">
      <c t="s" r="A12" s="4">
        <v>397</v>
      </c>
      <c t="n" r="C12" s="6">
        <v>7500</v>
      </c>
    </row>
    <row r="13" spans="1:10">
      <c t="s" r="A13" s="4">
        <v>398</v>
      </c>
      <c t="n" r="C13" s="6">
        <v>11750</v>
      </c>
    </row>
    <row r="14" spans="1:10">
      <c t="s" r="A14" s="4">
        <v>399</v>
      </c>
      <c t="n" r="C14" s="7">
        <v>11750</v>
      </c>
    </row>
    <row r="15" spans="1:10">
      <c t="s" r="A15" s="4">
        <v>400</v>
      </c>
      <c t="s" r="B15" s="4">
        <v>395</v>
      </c>
      <c t="s" r="E15" s="4">
        <v>354</v>
      </c>
      <c t="s" r="H15" s="4">
        <v>354</v>
      </c>
    </row>
    <row r="16" spans="1:10">
      <c t="s" r="A16" s="4">
        <v>401</v>
      </c>
    </row>
    <row r="17" spans="1:10">
      <c t="s" r="A17" s="4">
        <v>390</v>
      </c>
      <c t="s" r="D17" s="4">
        <v>391</v>
      </c>
    </row>
    <row r="18" spans="1:10">
      <c t="s" r="A18" s="4">
        <v>392</v>
      </c>
      <c t="s" r="B18" s="4">
        <v>402</v>
      </c>
      <c t="s" r="H18" s="4">
        <v>403</v>
      </c>
    </row>
    <row r="19" spans="1:10">
      <c t="s" r="A19" s="4">
        <v>404</v>
      </c>
      <c t="n" r="D19" s="7">
        <v>300000</v>
      </c>
    </row>
    <row r="20" spans="1:10">
      <c t="s" r="A20" s="4">
        <v>400</v>
      </c>
      <c t="s" r="D20" s="4">
        <v>354</v>
      </c>
      <c t="s" r="E20" s="4">
        <v>354</v>
      </c>
      <c t="s" r="F20" s="4">
        <v>402</v>
      </c>
      <c t="s" r="H20" s="4">
        <v>354</v>
      </c>
      <c t="s" r="I20" s="4">
        <v>402</v>
      </c>
    </row>
    <row r="21" spans="1:10">
      <c t="s" r="A21" s="4">
        <v>405</v>
      </c>
      <c t="s" r="D21" s="4">
        <v>406</v>
      </c>
    </row>
    <row r="22" spans="1:10">
      <c t="s" r="A22" s="4">
        <v>407</v>
      </c>
      <c t="n" r="D22" s="7">
        <v>206832</v>
      </c>
    </row>
    <row r="23" spans="1:10">
      <c t="s" r="A23" s="4">
        <v>408</v>
      </c>
      <c t="n" r="D23" s="7">
        <v>45000</v>
      </c>
    </row>
    <row r="24" spans="1:10">
      <c t="s" r="A24" s="4">
        <v>409</v>
      </c>
    </row>
    <row r="25" spans="1:10">
      <c t="s" r="A25" s="4">
        <v>410</v>
      </c>
      <c t="n" r="D25" s="6">
        <v>300000</v>
      </c>
    </row>
    <row r="26" spans="1:10">
      <c t="s" r="A26" s="4">
        <v>411</v>
      </c>
      <c t="n" r="D26" s="10">
        <v>337.5</v>
      </c>
    </row>
    <row r="27" spans="1:10">
      <c t="s" r="A27" s="4">
        <v>412</v>
      </c>
    </row>
    <row r="28" spans="1:10">
      <c t="s" r="A28" s="4">
        <v>410</v>
      </c>
      <c t="n" r="D28" s="6">
        <v>600000</v>
      </c>
    </row>
    <row r="29" spans="1:10">
      <c t="s" r="A29" s="4">
        <v>411</v>
      </c>
      <c t="n" r="D29" s="10">
        <v>472.5</v>
      </c>
    </row>
    <row r="30" spans="1:10">
      <c t="s" r="A30" s="4">
        <v>413</v>
      </c>
    </row>
    <row r="31" spans="1:10">
      <c t="s" r="A31" s="4">
        <v>390</v>
      </c>
      <c t="s" r="H31" s="4">
        <v>391</v>
      </c>
    </row>
    <row r="32" spans="1:10">
      <c t="s" r="A32" s="4">
        <v>392</v>
      </c>
      <c t="s" r="B32" s="4">
        <v>414</v>
      </c>
      <c t="s" r="H32" s="4">
        <v>415</v>
      </c>
    </row>
    <row r="33" spans="1:10">
      <c t="s" r="A33" s="4">
        <v>404</v>
      </c>
      <c t="n" r="E33" s="7">
        <v>10000</v>
      </c>
      <c t="n" r="H33" s="7">
        <v>10000</v>
      </c>
    </row>
    <row r="34" spans="1:10">
      <c t="s" r="A34" s="4">
        <v>400</v>
      </c>
      <c t="s" r="B34" s="4">
        <v>414</v>
      </c>
      <c t="s" r="E34" s="4">
        <v>416</v>
      </c>
      <c t="s" r="H34" s="4">
        <v>416</v>
      </c>
    </row>
    <row r="35" spans="1:10">
      <c t="s" r="A35" s="4">
        <v>417</v>
      </c>
      <c t="n" r="H35" s="7">
        <v>4286</v>
      </c>
    </row>
    <row r="36" spans="1:10">
      <c t="n" r="A36"/>
    </row>
    <row r="37" spans="1:10">
      <c t="s" r="A37" s="4">
        <v>395</v>
      </c>
      <c t="s" r="B37" s="4">
        <v>418</v>
      </c>
    </row>
    <row r="38" spans="1:10">
      <c t="s" r="A38" s="4">
        <v>402</v>
      </c>
      <c t="s" r="B38" s="4">
        <v>419</v>
      </c>
    </row>
    <row r="39" spans="1:10">
      <c t="s" r="A39" s="4">
        <v>414</v>
      </c>
      <c t="s" r="B39" s="4">
        <v>420</v>
      </c>
    </row>
  </sheetData>
  <mergeCells count="7">
    <mergeCell ref="A1:B1"/>
    <mergeCell ref="E1:F1"/>
    <mergeCell ref="H1:I1"/>
    <mergeCell ref="A36:I36"/>
    <mergeCell ref="B37:I37"/>
    <mergeCell ref="B38:I38"/>
    <mergeCell ref="B39:I3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3"/>
  </cols>
  <sheetData>
    <row r="1" spans="1:6">
      <c t="s" r="A1" s="1">
        <v>421</v>
      </c>
      <c t="s" r="C1" s="2">
        <v>1</v>
      </c>
      <c t="s" r="E1" s="2">
        <v>348</v>
      </c>
    </row>
    <row r="2" spans="1:6">
      <c t="s" r="C2" s="2">
        <v>2</v>
      </c>
      <c t="s" r="E2" s="2">
        <v>25</v>
      </c>
      <c t="s" r="F2" s="2">
        <v>388</v>
      </c>
    </row>
    <row r="3" spans="1:6">
      <c t="s" r="A3" s="4">
        <v>422</v>
      </c>
      <c t="s" r="C3" s="4">
        <v>350</v>
      </c>
    </row>
    <row r="4" spans="1:6">
      <c t="s" r="A4" s="4">
        <v>423</v>
      </c>
      <c t="n" r="C4" s="7">
        <v>312743</v>
      </c>
      <c t="n" r="E4" s="7">
        <v>371965</v>
      </c>
    </row>
    <row r="5" spans="1:6">
      <c t="s" r="A5" s="4">
        <v>424</v>
      </c>
      <c t="n" r="C5" s="7">
        <v>169047</v>
      </c>
      <c t="n" r="E5" s="6">
        <v>371965</v>
      </c>
    </row>
    <row r="6" spans="1:6">
      <c t="s" r="A6" s="4">
        <v>394</v>
      </c>
    </row>
    <row r="7" spans="1:6">
      <c t="s" r="A7" s="4">
        <v>425</v>
      </c>
      <c t="s" r="B7" s="4">
        <v>395</v>
      </c>
      <c t="s" r="C7" s="4">
        <v>426</v>
      </c>
    </row>
    <row r="8" spans="1:6">
      <c t="s" r="A8" s="4">
        <v>422</v>
      </c>
      <c t="s" r="B8" s="4">
        <v>395</v>
      </c>
      <c t="s" r="C8" s="4">
        <v>350</v>
      </c>
    </row>
    <row r="9" spans="1:6">
      <c t="s" r="A9" s="4">
        <v>427</v>
      </c>
      <c t="s" r="B9" s="4">
        <v>395</v>
      </c>
      <c t="s" r="C9" s="4">
        <v>354</v>
      </c>
    </row>
    <row r="10" spans="1:6">
      <c t="s" r="A10" s="4">
        <v>428</v>
      </c>
      <c t="s" r="B10" s="4">
        <v>395</v>
      </c>
      <c t="n" r="C10" s="7">
        <v>125000</v>
      </c>
    </row>
    <row r="11" spans="1:6">
      <c t="s" r="A11" s="4">
        <v>429</v>
      </c>
      <c t="s" r="B11" s="4">
        <v>395</v>
      </c>
      <c t="n" r="C11" s="6">
        <v>-53517</v>
      </c>
    </row>
    <row r="12" spans="1:6">
      <c t="s" r="A12" s="4">
        <v>423</v>
      </c>
      <c t="s" r="B12" s="4">
        <v>395</v>
      </c>
      <c t="s" r="C12" s="4">
        <v>33</v>
      </c>
      <c t="n" r="E12" s="6">
        <v>58750</v>
      </c>
    </row>
    <row r="13" spans="1:6">
      <c t="s" r="A13" s="4">
        <v>424</v>
      </c>
      <c t="s" r="B13" s="4">
        <v>395</v>
      </c>
      <c t="s" r="C13" s="4">
        <v>33</v>
      </c>
      <c t="n" r="E13" s="6">
        <v>34709</v>
      </c>
    </row>
    <row r="14" spans="1:6">
      <c t="s" r="A14" s="4">
        <v>401</v>
      </c>
    </row>
    <row r="15" spans="1:6">
      <c t="s" r="A15" s="4">
        <v>425</v>
      </c>
      <c t="s" r="B15" s="4">
        <v>402</v>
      </c>
      <c t="s" r="C15" s="4">
        <v>430</v>
      </c>
    </row>
    <row r="16" spans="1:6">
      <c t="s" r="A16" s="4">
        <v>422</v>
      </c>
      <c t="s" r="B16" s="4">
        <v>402</v>
      </c>
      <c t="s" r="C16" s="4">
        <v>403</v>
      </c>
    </row>
    <row r="17" spans="1:6">
      <c t="s" r="A17" s="4">
        <v>427</v>
      </c>
      <c t="s" r="C17" s="4">
        <v>354</v>
      </c>
      <c t="s" r="D17" s="4">
        <v>402</v>
      </c>
      <c t="s" r="F17" s="4">
        <v>354</v>
      </c>
    </row>
    <row r="18" spans="1:6">
      <c t="s" r="A18" s="4">
        <v>428</v>
      </c>
      <c t="s" r="B18" s="4">
        <v>402</v>
      </c>
      <c t="n" r="C18" s="7">
        <v>300000</v>
      </c>
    </row>
    <row r="19" spans="1:6">
      <c t="s" r="A19" s="4">
        <v>429</v>
      </c>
      <c t="s" r="B19" s="4">
        <v>402</v>
      </c>
      <c t="n" r="C19" s="6">
        <v>-206832</v>
      </c>
    </row>
    <row r="20" spans="1:6">
      <c t="s" r="A20" s="4">
        <v>423</v>
      </c>
      <c t="s" r="B20" s="4">
        <v>402</v>
      </c>
      <c t="n" r="C20" s="6">
        <v>300000</v>
      </c>
      <c t="n" r="E20" s="6">
        <v>300000</v>
      </c>
    </row>
    <row r="21" spans="1:6">
      <c t="s" r="A21" s="4">
        <v>424</v>
      </c>
      <c t="s" r="B21" s="4">
        <v>402</v>
      </c>
      <c t="n" r="C21" s="7">
        <v>162500</v>
      </c>
      <c t="n" r="E21" s="6">
        <v>140000</v>
      </c>
    </row>
    <row r="22" spans="1:6">
      <c t="s" r="A22" s="4">
        <v>413</v>
      </c>
    </row>
    <row r="23" spans="1:6">
      <c t="s" r="A23" s="4">
        <v>425</v>
      </c>
      <c t="s" r="B23" s="4">
        <v>414</v>
      </c>
      <c t="s" r="C23" s="4">
        <v>431</v>
      </c>
    </row>
    <row r="24" spans="1:6">
      <c t="s" r="A24" s="4">
        <v>422</v>
      </c>
      <c t="s" r="B24" s="4">
        <v>414</v>
      </c>
      <c t="s" r="C24" s="4">
        <v>415</v>
      </c>
    </row>
    <row r="25" spans="1:6">
      <c t="s" r="A25" s="4">
        <v>427</v>
      </c>
      <c t="s" r="B25" s="4">
        <v>414</v>
      </c>
      <c t="s" r="C25" s="4">
        <v>416</v>
      </c>
    </row>
    <row r="26" spans="1:6">
      <c t="s" r="A26" s="4">
        <v>428</v>
      </c>
      <c t="s" r="B26" s="4">
        <v>414</v>
      </c>
      <c t="n" r="C26" s="7">
        <v>10000</v>
      </c>
    </row>
    <row r="27" spans="1:6">
      <c t="s" r="A27" s="4">
        <v>429</v>
      </c>
      <c t="s" r="B27" s="4">
        <v>414</v>
      </c>
      <c t="n" r="C27" s="6">
        <v>-4286</v>
      </c>
    </row>
    <row r="28" spans="1:6">
      <c t="s" r="A28" s="4">
        <v>423</v>
      </c>
      <c t="s" r="B28" s="4">
        <v>414</v>
      </c>
      <c t="n" r="C28" s="6">
        <v>10000</v>
      </c>
      <c t="n" r="E28" s="6">
        <v>10000</v>
      </c>
    </row>
    <row r="29" spans="1:6">
      <c t="s" r="A29" s="4">
        <v>424</v>
      </c>
      <c t="s" r="B29" s="4">
        <v>414</v>
      </c>
      <c t="n" r="C29" s="7">
        <v>2561</v>
      </c>
      <c t="n" r="E29" s="6">
        <v>2183</v>
      </c>
    </row>
    <row r="30" spans="1:6">
      <c t="s" r="A30" s="4">
        <v>432</v>
      </c>
    </row>
    <row r="31" spans="1:6">
      <c t="s" r="A31" s="4">
        <v>425</v>
      </c>
      <c t="s" r="B31" s="4">
        <v>433</v>
      </c>
      <c t="s" r="C31" s="4">
        <v>434</v>
      </c>
    </row>
    <row r="32" spans="1:6">
      <c t="s" r="A32" s="4">
        <v>422</v>
      </c>
      <c t="s" r="B32" s="4">
        <v>433</v>
      </c>
      <c t="s" r="C32" s="4">
        <v>435</v>
      </c>
    </row>
    <row r="33" spans="1:6">
      <c t="s" r="A33" s="4">
        <v>427</v>
      </c>
      <c t="s" r="B33" s="4">
        <v>433</v>
      </c>
      <c t="s" r="C33" s="4">
        <v>354</v>
      </c>
    </row>
    <row r="34" spans="1:6">
      <c t="s" r="A34" s="4">
        <v>428</v>
      </c>
      <c t="s" r="B34" s="4">
        <v>433</v>
      </c>
      <c t="n" r="C34" s="7">
        <v>5500</v>
      </c>
    </row>
    <row r="35" spans="1:6">
      <c t="s" r="A35" s="4">
        <v>429</v>
      </c>
      <c t="s" r="B35" s="4">
        <v>433</v>
      </c>
      <c t="s" r="C35" s="4">
        <v>33</v>
      </c>
    </row>
    <row r="36" spans="1:6">
      <c t="s" r="A36" s="4">
        <v>423</v>
      </c>
      <c t="s" r="B36" s="4">
        <v>433</v>
      </c>
      <c t="s" r="C36" s="4">
        <v>33</v>
      </c>
      <c t="n" r="E36" s="6">
        <v>472</v>
      </c>
    </row>
    <row r="37" spans="1:6">
      <c t="s" r="A37" s="4">
        <v>424</v>
      </c>
      <c t="s" r="B37" s="4">
        <v>433</v>
      </c>
      <c t="s" r="C37" s="4">
        <v>33</v>
      </c>
      <c t="n" r="E37" s="6">
        <v>216</v>
      </c>
    </row>
    <row r="38" spans="1:6">
      <c t="s" r="A38" s="4">
        <v>436</v>
      </c>
    </row>
    <row r="39" spans="1:6">
      <c t="s" r="A39" s="4">
        <v>425</v>
      </c>
      <c t="s" r="B39" s="4">
        <v>433</v>
      </c>
      <c t="s" r="C39" s="4">
        <v>434</v>
      </c>
    </row>
    <row r="40" spans="1:6">
      <c t="s" r="A40" s="4">
        <v>422</v>
      </c>
      <c t="s" r="B40" s="4">
        <v>433</v>
      </c>
      <c t="s" r="C40" s="4">
        <v>435</v>
      </c>
    </row>
    <row r="41" spans="1:6">
      <c t="s" r="A41" s="4">
        <v>427</v>
      </c>
      <c t="s" r="B41" s="4">
        <v>433</v>
      </c>
      <c t="s" r="C41" s="4">
        <v>354</v>
      </c>
    </row>
    <row r="42" spans="1:6">
      <c t="s" r="A42" s="4">
        <v>428</v>
      </c>
      <c t="s" r="B42" s="4">
        <v>433</v>
      </c>
      <c t="n" r="C42" s="7">
        <v>39724</v>
      </c>
    </row>
    <row r="43" spans="1:6">
      <c t="s" r="A43" s="4">
        <v>429</v>
      </c>
      <c t="s" r="B43" s="4">
        <v>433</v>
      </c>
      <c t="s" r="C43" s="4">
        <v>33</v>
      </c>
    </row>
    <row r="44" spans="1:6">
      <c t="s" r="A44" s="4">
        <v>423</v>
      </c>
      <c t="s" r="B44" s="4">
        <v>433</v>
      </c>
      <c t="n" r="C44" s="6">
        <v>2743</v>
      </c>
      <c t="n" r="E44" s="6">
        <v>2743</v>
      </c>
    </row>
    <row r="45" spans="1:6">
      <c t="s" r="A45" s="4">
        <v>424</v>
      </c>
      <c t="s" r="B45" s="4">
        <v>433</v>
      </c>
      <c t="n" r="C45" s="7">
        <v>3986</v>
      </c>
      <c t="n" r="E45" s="7">
        <v>4157</v>
      </c>
    </row>
    <row r="46" spans="1:6">
      <c t="n" r="A46"/>
    </row>
    <row r="47" spans="1:6">
      <c t="s" r="A47" s="4">
        <v>395</v>
      </c>
      <c t="s" r="B47" s="4">
        <v>418</v>
      </c>
    </row>
    <row r="48" spans="1:6">
      <c t="s" r="A48" s="4">
        <v>402</v>
      </c>
      <c t="s" r="B48" s="4">
        <v>419</v>
      </c>
    </row>
    <row r="49" spans="1:6">
      <c t="s" r="A49" s="4">
        <v>414</v>
      </c>
      <c t="s" r="B49" s="4">
        <v>420</v>
      </c>
    </row>
    <row r="50" spans="1:6">
      <c t="s" r="A50" s="4">
        <v>433</v>
      </c>
      <c t="s" r="B50" s="4">
        <v>437</v>
      </c>
    </row>
  </sheetData>
  <mergeCells count="8">
    <mergeCell ref="A1:B2"/>
    <mergeCell ref="C1:D1"/>
    <mergeCell ref="C2:D2"/>
    <mergeCell ref="A46:E46"/>
    <mergeCell ref="B47:E47"/>
    <mergeCell ref="B48:E48"/>
    <mergeCell ref="B49:E49"/>
    <mergeCell ref="B50:E5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438</v>
      </c>
      <c t="s" r="B1" s="2">
        <v>1</v>
      </c>
    </row>
    <row r="2" spans="1:3">
      <c t="s" r="B2" s="2">
        <v>2</v>
      </c>
      <c t="s" r="C2" s="2">
        <v>25</v>
      </c>
    </row>
    <row r="3" spans="1:3">
      <c t="s" r="A3" s="4">
        <v>66</v>
      </c>
      <c t="n" r="B3" s="6">
        <v>10000000</v>
      </c>
      <c t="n" r="C3" s="6">
        <v>10000000</v>
      </c>
    </row>
    <row r="4" spans="1:3">
      <c t="s" r="A4" s="4">
        <v>439</v>
      </c>
      <c t="n" r="B4" s="6">
        <v>425000</v>
      </c>
      <c t="n" r="C4" s="6">
        <v>425000</v>
      </c>
    </row>
    <row r="5" spans="1:3">
      <c t="s" r="A5" s="4">
        <v>440</v>
      </c>
      <c t="s" r="B5" s="4">
        <v>441</v>
      </c>
    </row>
    <row r="6" spans="1:3">
      <c t="s" r="A6" s="4">
        <v>442</v>
      </c>
      <c t="s" r="B6" s="4">
        <v>443</v>
      </c>
    </row>
    <row r="7" spans="1:3">
      <c t="s" r="A7" s="4">
        <v>444</v>
      </c>
    </row>
    <row r="8" spans="1:3">
      <c t="s" r="A8" s="4">
        <v>445</v>
      </c>
      <c t="n" r="B8" s="6">
        <v>31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t="s" r="A1" s="1">
        <v>446</v>
      </c>
      <c t="s" r="B1" s="2">
        <v>447</v>
      </c>
      <c t="s" r="C1" s="2">
        <v>2</v>
      </c>
      <c t="s" r="D1" s="2">
        <v>77</v>
      </c>
      <c t="s" r="E1" s="2">
        <v>2</v>
      </c>
      <c t="s" r="F1" s="2">
        <v>77</v>
      </c>
    </row>
    <row r="2" spans="1:6">
      <c t="s" r="A2" s="4">
        <v>448</v>
      </c>
      <c t="n" r="B2" s="7">
        <v>5367</v>
      </c>
    </row>
    <row r="3" spans="1:6">
      <c t="s" r="A3" s="4">
        <v>449</v>
      </c>
      <c t="n" r="B3" s="7">
        <v>4000</v>
      </c>
    </row>
    <row r="4" spans="1:6">
      <c t="s" r="A4" s="4">
        <v>450</v>
      </c>
      <c t="s" r="B4" s="4">
        <v>451</v>
      </c>
    </row>
    <row r="5" spans="1:6">
      <c t="s" r="A5" s="4">
        <v>452</v>
      </c>
      <c t="n" r="B5" s="7">
        <v>2000</v>
      </c>
    </row>
    <row r="6" spans="1:6">
      <c t="s" r="A6" s="4">
        <v>453</v>
      </c>
      <c t="n" r="C6" s="7">
        <v>12000</v>
      </c>
      <c t="n" r="D6" s="7">
        <v>12000</v>
      </c>
      <c t="n" r="E6" s="7">
        <v>36000</v>
      </c>
      <c t="n" r="F6" s="7">
        <v>36000</v>
      </c>
    </row>
    <row r="7" spans="1:6">
      <c t="s" r="A7" s="4">
        <v>454</v>
      </c>
    </row>
    <row r="8" spans="1:6">
      <c t="s" r="A8" s="4">
        <v>455</v>
      </c>
      <c t="n" r="E8" s="7">
        <v>1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56</v>
      </c>
      <c t="s" r="B1" s="2">
        <v>367</v>
      </c>
    </row>
    <row r="2" spans="1:2">
      <c t="s" r="A2" s="3">
        <v>200</v>
      </c>
    </row>
    <row r="3" spans="1:2">
      <c t="n" r="A3" s="11">
        <v>1</v>
      </c>
      <c t="n" r="B3" s="7">
        <v>48000</v>
      </c>
    </row>
    <row r="4" spans="1:2">
      <c t="n" r="A4" s="11">
        <v>2</v>
      </c>
      <c t="s" r="B4" s="4">
        <v>33</v>
      </c>
    </row>
    <row r="5" spans="1:2">
      <c t="n" r="A5" s="11">
        <v>3</v>
      </c>
      <c t="s" r="B5" s="4">
        <v>33</v>
      </c>
    </row>
    <row r="6" spans="1:2">
      <c t="n" r="A6" s="11">
        <v>4</v>
      </c>
      <c t="s" r="B6" s="4">
        <v>33</v>
      </c>
    </row>
    <row r="7" spans="1:2">
      <c t="n" r="A7" s="11">
        <v>5</v>
      </c>
      <c t="s" r="B7" s="4">
        <v>33</v>
      </c>
    </row>
    <row r="8" spans="1:2">
      <c t="s" r="A8" s="4">
        <v>457</v>
      </c>
      <c t="n" r="B8" s="7">
        <v>4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8</v>
      </c>
      <c t="s" r="B1" s="2">
        <v>459</v>
      </c>
      <c t="s" r="C1" s="2">
        <v>460</v>
      </c>
    </row>
    <row r="2" spans="1:3">
      <c t="s" r="A2" s="3">
        <v>461</v>
      </c>
    </row>
    <row r="3" spans="1:3">
      <c t="s" r="A3" s="4">
        <v>462</v>
      </c>
      <c t="n" r="B3" s="6">
        <v>5185</v>
      </c>
    </row>
    <row r="4" spans="1:3">
      <c t="s" r="A4" s="4">
        <v>463</v>
      </c>
    </row>
    <row r="5" spans="1:3">
      <c t="s" r="A5" s="3">
        <v>461</v>
      </c>
    </row>
    <row r="6" spans="1:3">
      <c t="s" r="A6" s="4">
        <v>464</v>
      </c>
      <c t="n" r="C6" s="6">
        <v>297</v>
      </c>
    </row>
    <row r="7" spans="1:3">
      <c t="s" r="A7" s="4">
        <v>462</v>
      </c>
      <c t="n" r="C7" s="6">
        <v>75</v>
      </c>
    </row>
    <row r="8" spans="1:3">
      <c t="s" r="A8" s="4">
        <v>465</v>
      </c>
      <c t="n" r="C8" s="6">
        <v>2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t="s" r="A1" s="1">
        <v>466</v>
      </c>
      <c t="s" r="B1" s="2">
        <v>467</v>
      </c>
    </row>
    <row r="2" spans="1:2">
      <c t="s" r="A2" s="3">
        <v>206</v>
      </c>
    </row>
    <row r="3" spans="1:2">
      <c t="s" r="A3" s="4">
        <v>468</v>
      </c>
      <c t="n" r="B3" s="7">
        <v>75100</v>
      </c>
    </row>
    <row r="4" spans="1:2">
      <c t="s" r="A4" s="4">
        <v>469</v>
      </c>
      <c t="n" r="B4" s="6">
        <v>61852</v>
      </c>
    </row>
    <row r="5" spans="1:2">
      <c t="s" r="A5" s="4">
        <v>462</v>
      </c>
      <c t="n" r="B5" s="6">
        <v>51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0</v>
      </c>
      <c t="s" r="B1" s="2">
        <v>76</v>
      </c>
      <c t="s" r="D1" s="2">
        <v>1</v>
      </c>
    </row>
    <row r="2" spans="1:5">
      <c t="s" r="B2" s="2">
        <v>2</v>
      </c>
      <c t="s" r="C2" s="2">
        <v>77</v>
      </c>
      <c t="s" r="D2" s="2">
        <v>2</v>
      </c>
      <c t="s" r="E2" s="2">
        <v>77</v>
      </c>
    </row>
    <row r="3" spans="1:5">
      <c t="s" r="A3" s="3">
        <v>471</v>
      </c>
    </row>
    <row r="4" spans="1:5">
      <c t="s" r="A4" s="4">
        <v>472</v>
      </c>
      <c t="n" r="B4" s="7">
        <v>7734</v>
      </c>
      <c t="n" r="C4" s="7">
        <v>9269</v>
      </c>
      <c t="n" r="D4" s="7">
        <v>23251</v>
      </c>
      <c t="n" r="E4" s="7">
        <v>27800</v>
      </c>
    </row>
    <row r="5" spans="1:5">
      <c t="s" r="A5" s="4">
        <v>473</v>
      </c>
      <c t="n" r="E5" s="6">
        <v>11137</v>
      </c>
    </row>
    <row r="6" spans="1:5">
      <c t="s" r="A6" s="4">
        <v>474</v>
      </c>
      <c t="n" r="B6" s="6">
        <v>3173</v>
      </c>
      <c t="n" r="C6" s="6">
        <v>6494</v>
      </c>
      <c t="n" r="D6" s="6">
        <v>40292</v>
      </c>
      <c t="n" r="E6" s="6">
        <v>4264</v>
      </c>
    </row>
    <row r="7" spans="1:5">
      <c t="s" r="A7" s="4">
        <v>475</v>
      </c>
      <c t="n" r="C7" s="6">
        <v>7200</v>
      </c>
      <c t="n" r="E7" s="6">
        <v>7200</v>
      </c>
    </row>
    <row r="8" spans="1:5">
      <c t="s" r="A8" s="4">
        <v>476</v>
      </c>
      <c t="n" r="D8" s="6">
        <v>233825</v>
      </c>
    </row>
    <row r="9" spans="1:5">
      <c t="s" r="A9" s="4">
        <v>477</v>
      </c>
      <c t="n" r="D9" s="6">
        <v>140366</v>
      </c>
    </row>
    <row r="10" spans="1:5">
      <c t="s" r="A10" s="4">
        <v>478</v>
      </c>
      <c t="n" r="D10" s="6">
        <v>2009</v>
      </c>
    </row>
    <row r="11" spans="1:5">
      <c t="s" r="A11" s="4">
        <v>479</v>
      </c>
      <c t="n" r="B11" s="6">
        <v>2273</v>
      </c>
      <c t="n" r="D11" s="6">
        <v>13605</v>
      </c>
    </row>
    <row r="12" spans="1:5">
      <c t="s" r="A12" s="4">
        <v>480</v>
      </c>
      <c t="s" r="B12" s="4">
        <v>33</v>
      </c>
      <c t="s" r="C12" s="4">
        <v>33</v>
      </c>
      <c t="n" r="D12" s="6">
        <v>6617</v>
      </c>
    </row>
    <row r="13" spans="1:5">
      <c t="s" r="A13" s="4">
        <v>481</v>
      </c>
      <c t="n" r="D13" s="6">
        <v>93459</v>
      </c>
    </row>
    <row r="14" spans="1:5">
      <c t="s" r="A14" s="4">
        <v>482</v>
      </c>
      <c t="n" r="D14" s="6">
        <v>14970</v>
      </c>
    </row>
    <row r="15" spans="1:5">
      <c t="s" r="A15" s="4">
        <v>483</v>
      </c>
      <c t="n" r="E15" s="6">
        <v>3471</v>
      </c>
    </row>
    <row r="16" spans="1:5">
      <c t="s" r="A16" s="4">
        <v>484</v>
      </c>
      <c t="n" r="E16" s="6">
        <v>1800</v>
      </c>
    </row>
    <row r="17" spans="1:5">
      <c t="s" r="A17" s="4">
        <v>485</v>
      </c>
      <c t="n" r="E17" s="6">
        <v>2930</v>
      </c>
    </row>
    <row r="18" spans="1:5">
      <c t="s" r="A18" s="4">
        <v>486</v>
      </c>
    </row>
    <row r="19" spans="1:5">
      <c t="s" r="A19" s="3">
        <v>471</v>
      </c>
    </row>
    <row r="20" spans="1:5">
      <c t="s" r="A20" s="4">
        <v>473</v>
      </c>
      <c t="n" r="B20" s="6">
        <v>7695</v>
      </c>
      <c t="n" r="C20" s="6">
        <v>9177</v>
      </c>
      <c t="n" r="D20" s="6">
        <v>23093</v>
      </c>
      <c t="n" r="E20" s="6">
        <v>27531</v>
      </c>
    </row>
    <row r="21" spans="1:5">
      <c t="s" r="A21" s="4">
        <v>487</v>
      </c>
    </row>
    <row r="22" spans="1:5">
      <c t="s" r="A22" s="3">
        <v>471</v>
      </c>
    </row>
    <row r="23" spans="1:5">
      <c t="s" r="A23" s="4">
        <v>473</v>
      </c>
      <c t="n" r="B23" s="7">
        <v>39</v>
      </c>
      <c t="n" r="C23" s="7">
        <v>77</v>
      </c>
      <c t="n" r="D23" s="7">
        <v>158</v>
      </c>
      <c t="n" r="E23" s="7">
        <v>2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7</v>
      </c>
    </row>
    <row r="3" spans="1:3">
      <c t="s" r="A3" s="3">
        <v>121</v>
      </c>
    </row>
    <row r="4" spans="1:3">
      <c t="s" r="A4" s="4">
        <v>97</v>
      </c>
      <c t="n" r="B4" s="7">
        <v>324063</v>
      </c>
      <c t="n" r="C4" s="7">
        <v>228678</v>
      </c>
    </row>
    <row r="5" spans="1:3">
      <c t="s" r="A5" s="3">
        <v>122</v>
      </c>
    </row>
    <row r="6" spans="1:3">
      <c t="s" r="A6" s="4">
        <v>123</v>
      </c>
      <c t="n" r="B6" s="6">
        <v>16212</v>
      </c>
      <c t="n" r="C6" s="6">
        <v>16200</v>
      </c>
    </row>
    <row r="7" spans="1:3">
      <c t="s" r="A7" s="4">
        <v>124</v>
      </c>
      <c t="n" r="B7" s="6">
        <v>10945</v>
      </c>
      <c t="n" r="C7" s="6">
        <v>9819</v>
      </c>
    </row>
    <row r="8" spans="1:3">
      <c t="s" r="A8" s="4">
        <v>125</v>
      </c>
      <c t="n" r="B8" s="6">
        <v>-233825</v>
      </c>
      <c t="s" r="C8" s="4">
        <v>33</v>
      </c>
    </row>
    <row r="9" spans="1:3">
      <c t="s" r="A9" s="4">
        <v>126</v>
      </c>
      <c t="n" r="B9" s="6">
        <v>572</v>
      </c>
      <c t="s" r="C9" s="4">
        <v>33</v>
      </c>
    </row>
    <row r="10" spans="1:3">
      <c t="s" r="A10" s="4">
        <v>127</v>
      </c>
      <c t="n" r="B10" s="6">
        <v>36000</v>
      </c>
      <c t="s" r="C10" s="4">
        <v>33</v>
      </c>
    </row>
    <row r="11" spans="1:3">
      <c t="s" r="A11" s="4">
        <v>128</v>
      </c>
      <c t="s" r="B11" s="4">
        <v>33</v>
      </c>
      <c t="n" r="C11" s="6">
        <v>43</v>
      </c>
    </row>
    <row r="12" spans="1:3">
      <c t="s" r="A12" s="3">
        <v>129</v>
      </c>
    </row>
    <row r="13" spans="1:3">
      <c t="s" r="A13" s="4">
        <v>130</v>
      </c>
      <c t="n" r="B13" s="6">
        <v>49506</v>
      </c>
      <c t="n" r="C13" s="6">
        <v>-72855</v>
      </c>
    </row>
    <row r="14" spans="1:3">
      <c t="s" r="A14" s="4">
        <v>131</v>
      </c>
      <c t="n" r="B14" s="6">
        <v>-14002</v>
      </c>
      <c t="n" r="C14" s="6">
        <v>19824</v>
      </c>
    </row>
    <row r="15" spans="1:3">
      <c t="s" r="A15" s="4">
        <v>132</v>
      </c>
      <c t="n" r="B15" s="6">
        <v>41993</v>
      </c>
      <c t="n" r="C15" s="6">
        <v>7288</v>
      </c>
    </row>
    <row r="16" spans="1:3">
      <c t="s" r="A16" s="4">
        <v>133</v>
      </c>
      <c t="n" r="B16" s="6">
        <v>-40014</v>
      </c>
      <c t="n" r="C16" s="6">
        <v>-75125</v>
      </c>
    </row>
    <row r="17" spans="1:3">
      <c t="s" r="A17" s="4">
        <v>134</v>
      </c>
      <c t="n" r="B17" s="6">
        <v>3020</v>
      </c>
      <c t="n" r="C17" s="6">
        <v>-2109</v>
      </c>
    </row>
    <row r="18" spans="1:3">
      <c t="s" r="A18" s="4">
        <v>135</v>
      </c>
      <c t="s" r="B18" s="4">
        <v>33</v>
      </c>
      <c t="n" r="C18" s="6">
        <v>-339</v>
      </c>
    </row>
    <row r="19" spans="1:3">
      <c t="s" r="A19" s="4">
        <v>136</v>
      </c>
      <c t="n" r="B19" s="6">
        <v>11693</v>
      </c>
      <c t="n" r="C19" s="6">
        <v>-55016</v>
      </c>
    </row>
    <row r="20" spans="1:3">
      <c t="s" r="A20" s="4">
        <v>137</v>
      </c>
      <c t="n" r="B20" s="6">
        <v>2679</v>
      </c>
      <c t="n" r="C20" s="6">
        <v>5443</v>
      </c>
    </row>
    <row r="21" spans="1:3">
      <c t="s" r="A21" s="4">
        <v>138</v>
      </c>
      <c t="n" r="B21" s="6">
        <v>-22135</v>
      </c>
      <c t="n" r="C21" s="6">
        <v>-956</v>
      </c>
    </row>
    <row r="22" spans="1:3">
      <c t="s" r="A22" s="4">
        <v>139</v>
      </c>
      <c t="s" r="B22" s="4">
        <v>33</v>
      </c>
      <c t="n" r="C22" s="6">
        <v>38188</v>
      </c>
    </row>
    <row r="23" spans="1:3">
      <c t="s" r="A23" s="4">
        <v>140</v>
      </c>
      <c t="n" r="B23" s="6">
        <v>323</v>
      </c>
      <c t="n" r="C23" s="6">
        <v>27175</v>
      </c>
    </row>
    <row r="24" spans="1:3">
      <c t="s" r="A24" s="4">
        <v>141</v>
      </c>
      <c t="n" r="B24" s="6">
        <v>187030</v>
      </c>
      <c t="n" r="C24" s="6">
        <v>146258</v>
      </c>
    </row>
    <row r="25" spans="1:3">
      <c t="s" r="A25" s="3">
        <v>142</v>
      </c>
    </row>
    <row r="26" spans="1:3">
      <c t="s" r="A26" s="4">
        <v>143</v>
      </c>
      <c t="n" r="B26" s="6">
        <v>-7586</v>
      </c>
      <c t="n" r="C26" s="6">
        <v>-12205</v>
      </c>
    </row>
    <row r="27" spans="1:3">
      <c t="s" r="A27" s="4">
        <v>144</v>
      </c>
      <c t="n" r="B27" s="6">
        <v>-7586</v>
      </c>
      <c t="n" r="C27" s="6">
        <v>-12205</v>
      </c>
    </row>
    <row r="28" spans="1:3">
      <c t="s" r="A28" s="3">
        <v>145</v>
      </c>
    </row>
    <row r="29" spans="1:3">
      <c t="s" r="A29" s="4">
        <v>146</v>
      </c>
      <c t="n" r="B29" s="6">
        <v>-472</v>
      </c>
      <c t="s" r="C29" s="4">
        <v>33</v>
      </c>
    </row>
    <row r="30" spans="1:3">
      <c t="s" r="A30" s="4">
        <v>147</v>
      </c>
      <c t="n" r="B30" s="6">
        <v>-5084</v>
      </c>
      <c t="n" r="C30" s="6">
        <v>-805</v>
      </c>
    </row>
    <row r="31" spans="1:3">
      <c t="s" r="A31" s="4">
        <v>148</v>
      </c>
      <c t="s" r="B31" s="4">
        <v>33</v>
      </c>
      <c t="n" r="C31" s="6">
        <v>-7744</v>
      </c>
    </row>
    <row r="32" spans="1:3">
      <c t="s" r="A32" s="4">
        <v>149</v>
      </c>
      <c t="s" r="B32" s="4">
        <v>33</v>
      </c>
      <c t="n" r="C32" s="6">
        <v>27000</v>
      </c>
    </row>
    <row r="33" spans="1:3">
      <c t="s" r="A33" s="4">
        <v>150</v>
      </c>
      <c t="n" r="B33" s="6">
        <v>-11098</v>
      </c>
      <c t="n" r="C33" s="6">
        <v>-23319</v>
      </c>
    </row>
    <row r="34" spans="1:3">
      <c t="s" r="A34" s="4">
        <v>151</v>
      </c>
      <c t="n" r="B34" s="6">
        <v>-16654</v>
      </c>
      <c t="n" r="C34" s="6">
        <v>-4868</v>
      </c>
    </row>
    <row r="35" spans="1:3">
      <c t="s" r="A35" s="4">
        <v>152</v>
      </c>
      <c t="n" r="B35" s="6">
        <v>162790</v>
      </c>
      <c t="n" r="C35" s="6">
        <v>129185</v>
      </c>
    </row>
    <row r="36" spans="1:3">
      <c t="s" r="A36" s="4">
        <v>153</v>
      </c>
      <c t="n" r="B36" s="6">
        <v>141822</v>
      </c>
      <c t="n" r="C36" s="6">
        <v>19188</v>
      </c>
    </row>
    <row r="37" spans="1:3">
      <c t="s" r="A37" s="4">
        <v>154</v>
      </c>
      <c t="n" r="B37" s="6">
        <v>304612</v>
      </c>
      <c t="n" r="C37" s="6">
        <v>148373</v>
      </c>
    </row>
    <row r="38" spans="1:3">
      <c t="s" r="A38" s="3">
        <v>155</v>
      </c>
    </row>
    <row r="39" spans="1:3">
      <c t="s" r="A39" s="4">
        <v>156</v>
      </c>
      <c t="n" r="B39" s="6">
        <v>954</v>
      </c>
      <c t="n" r="C39" s="6">
        <v>3020</v>
      </c>
    </row>
    <row r="40" spans="1:3">
      <c t="s" r="A40" s="4">
        <v>157</v>
      </c>
      <c t="s" r="B40" s="4">
        <v>33</v>
      </c>
      <c t="s" r="C40" s="4">
        <v>33</v>
      </c>
    </row>
    <row r="41" spans="1:3">
      <c t="s" r="A41" s="3">
        <v>158</v>
      </c>
    </row>
    <row r="42" spans="1:3">
      <c t="s" r="A42" s="4">
        <v>159</v>
      </c>
      <c t="s" r="B42" s="4">
        <v>33</v>
      </c>
      <c t="n" r="C42" s="6">
        <v>4680</v>
      </c>
    </row>
    <row r="43" spans="1:3">
      <c t="s" r="A43" s="4">
        <v>160</v>
      </c>
      <c t="s" r="B43" s="4">
        <v>33</v>
      </c>
      <c t="n" r="C43" s="6">
        <v>40500</v>
      </c>
    </row>
    <row r="44" spans="1:3">
      <c t="s" r="A44" s="4">
        <v>161</v>
      </c>
      <c t="n" r="B44" s="6">
        <v>36000</v>
      </c>
      <c t="s" r="C44" s="4">
        <v>33</v>
      </c>
    </row>
    <row r="45" spans="1:3">
      <c t="s" r="A45" s="4">
        <v>162</v>
      </c>
      <c t="n" r="B45" s="6">
        <v>572</v>
      </c>
      <c t="n" r="C45" s="6">
        <v>692</v>
      </c>
    </row>
    <row r="46" spans="1:3">
      <c t="s" r="A46" s="4">
        <v>163</v>
      </c>
      <c t="s" r="B46" s="4">
        <v>33</v>
      </c>
      <c t="n" r="C46" s="6">
        <v>6280</v>
      </c>
    </row>
    <row r="47" spans="1:3">
      <c t="s" r="A47" s="4">
        <v>164</v>
      </c>
      <c t="n" r="B47" s="7">
        <v>234678</v>
      </c>
      <c t="s" r="C47" s="4">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68</v>
      </c>
    </row>
    <row r="4" spans="1:2">
      <c t="s" r="A4" s="4">
        <v>30</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Inventory</vt:lpstr>
      <vt:lpstr>Prepaid Expenses and Other Curr</vt:lpstr>
      <vt:lpstr>Property and Equipment, Net</vt:lpstr>
      <vt:lpstr>Other Assets</vt:lpstr>
      <vt:lpstr>Customer Credit Concentrations</vt:lpstr>
      <vt:lpstr>Related Parties Transactions</vt:lpstr>
      <vt:lpstr>Accounts Payable and Accrued Li</vt:lpstr>
      <vt:lpstr>Other Liabilities</vt:lpstr>
      <vt:lpstr>Notes Payable</vt:lpstr>
      <vt:lpstr>Convertible Debentures</vt:lpstr>
      <vt:lpstr>Authorization of Preferred Stoc</vt:lpstr>
      <vt:lpstr>Commitments and Contingencies</vt:lpstr>
      <vt:lpstr>Equity Incentive Plan</vt:lpstr>
      <vt:lpstr>Equity Based Incentive_Retentio</vt:lpstr>
      <vt:lpstr>Interest Expense Non-Related Pa</vt:lpstr>
      <vt:lpstr>Subsequent Events</vt:lpstr>
      <vt:lpstr>Description of Business and S24</vt:lpstr>
      <vt:lpstr>Inventory (Tables)</vt:lpstr>
      <vt:lpstr>Prepaid Expenses and Other Cu26</vt:lpstr>
      <vt:lpstr>Property and Equipment, Net (Ta</vt:lpstr>
      <vt:lpstr>Related Parties Transactions (T</vt:lpstr>
      <vt:lpstr>Accounts Payable and Accrued 29</vt:lpstr>
      <vt:lpstr>Other Liabilities (Tables)</vt:lpstr>
      <vt:lpstr>Notes Payable (Tables)</vt:lpstr>
      <vt:lpstr>Convertible Debentures (Tables)</vt:lpstr>
      <vt:lpstr>Commitments and Contingencies (</vt:lpstr>
      <vt:lpstr>Description of Business and S34</vt:lpstr>
      <vt:lpstr>Inventory - Schedule of Invento</vt:lpstr>
      <vt:lpstr>Prepaid Expenses and Other Cu36</vt:lpstr>
      <vt:lpstr>Property and Equipment Net (Det</vt:lpstr>
      <vt:lpstr>Property and Equipment Net - Sc</vt:lpstr>
      <vt:lpstr>Other Assets (Details Narrative</vt:lpstr>
      <vt:lpstr>Customer Credit Concentrations </vt:lpstr>
      <vt:lpstr>Related Parties Transactions (D</vt:lpstr>
      <vt:lpstr>Related Parties Transactions - </vt:lpstr>
      <vt:lpstr>Related Parties Transactions 43</vt:lpstr>
      <vt:lpstr>Related Parties Transactions 44</vt:lpstr>
      <vt:lpstr>Accounts Payable and Accrued 45</vt:lpstr>
      <vt:lpstr>Other Liabilities (Details Narr</vt:lpstr>
      <vt:lpstr>Other Liabilities - Schedule of</vt:lpstr>
      <vt:lpstr>Notes Payable - Schedule of Not</vt:lpstr>
      <vt:lpstr>Notes Payable - Schedule of N49</vt:lpstr>
      <vt:lpstr>Notes Payable - Schedule of Deb</vt:lpstr>
      <vt:lpstr>Convertible Debentures (Details</vt:lpstr>
      <vt:lpstr>Convertible Debentures - Schedu</vt:lpstr>
      <vt:lpstr>Authorization of Preferred St53</vt:lpstr>
      <vt:lpstr>Commitments and Contingencies54</vt:lpstr>
      <vt:lpstr>Commitments and Contingencies -</vt:lpstr>
      <vt:lpstr>Equity Incentive Plan (Details </vt:lpstr>
      <vt:lpstr>Equity Based Incentive_Retent57</vt:lpstr>
      <vt:lpstr>Interest Expense Non-Related 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31:36Z</dcterms:created>
  <dcterms:modified xmlns:dcterms="http://purl.org/dc/terms/" xmlns:xsi="http://www.w3.org/2001/XMLSchema-instance" xsi:type="dcterms:W3CDTF">2016-11-14T06:31:36Z</dcterms:modified>
  <dc:title xmlns:dc="http://purl.org/dc/elements/1.1/">Untitled</dc:title>
  <dc:description xmlns:dc="http://purl.org/dc/elements/1.1/"/>
  <dc:subject xmlns:dc="http://purl.org/dc/elements/1.1/"/>
  <cp:keywords/>
  <cp:category/>
</cp:coreProperties>
</file>